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Business Combinations and Asset" sheetId="13" state="visible" r:id="rId13"/>
    <sheet xmlns:r="http://schemas.openxmlformats.org/officeDocument/2006/relationships" name="Assets and Liabilities Held for" sheetId="14" state="visible" r:id="rId14"/>
    <sheet xmlns:r="http://schemas.openxmlformats.org/officeDocument/2006/relationships" name="Fair Value of Financial Instrum" sheetId="15" state="visible" r:id="rId15"/>
    <sheet xmlns:r="http://schemas.openxmlformats.org/officeDocument/2006/relationships" name="Property, Plant and Equipment" sheetId="16" state="visible" r:id="rId16"/>
    <sheet xmlns:r="http://schemas.openxmlformats.org/officeDocument/2006/relationships" name="Derivative Instruments and Hedg" sheetId="17" state="visible" r:id="rId17"/>
    <sheet xmlns:r="http://schemas.openxmlformats.org/officeDocument/2006/relationships" name="Goodwill and Intangible Assets " sheetId="18" state="visible" r:id="rId18"/>
    <sheet xmlns:r="http://schemas.openxmlformats.org/officeDocument/2006/relationships" name="Notes and Other Debt"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Capital Stock"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Revenues (Tables)" sheetId="27" state="visible" r:id="rId27"/>
    <sheet xmlns:r="http://schemas.openxmlformats.org/officeDocument/2006/relationships" name="Leases (Tables)" sheetId="28" state="visible" r:id="rId28"/>
    <sheet xmlns:r="http://schemas.openxmlformats.org/officeDocument/2006/relationships" name="Business Combinations and Ass_2" sheetId="29" state="visible" r:id="rId29"/>
    <sheet xmlns:r="http://schemas.openxmlformats.org/officeDocument/2006/relationships" name="Assets and Liabilities Held f_2" sheetId="30" state="visible" r:id="rId30"/>
    <sheet xmlns:r="http://schemas.openxmlformats.org/officeDocument/2006/relationships" name="Fair Value of Financial Instr_2" sheetId="31" state="visible" r:id="rId31"/>
    <sheet xmlns:r="http://schemas.openxmlformats.org/officeDocument/2006/relationships" name="Property, Plant and Equipment (" sheetId="32" state="visible" r:id="rId32"/>
    <sheet xmlns:r="http://schemas.openxmlformats.org/officeDocument/2006/relationships" name="Derivative Instruments and He_2" sheetId="33" state="visible" r:id="rId33"/>
    <sheet xmlns:r="http://schemas.openxmlformats.org/officeDocument/2006/relationships" name="Goodwill and Intangible Asset_2" sheetId="34" state="visible" r:id="rId34"/>
    <sheet xmlns:r="http://schemas.openxmlformats.org/officeDocument/2006/relationships" name="Notes and Other Debt (Tables)"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Accumulated Other Comprehensi_2" sheetId="38" state="visible" r:id="rId38"/>
    <sheet xmlns:r="http://schemas.openxmlformats.org/officeDocument/2006/relationships" name="Organization and Description _2" sheetId="39" state="visible" r:id="rId39"/>
    <sheet xmlns:r="http://schemas.openxmlformats.org/officeDocument/2006/relationships" name="Basis of Presentation and Sum_3" sheetId="40" state="visible" r:id="rId40"/>
    <sheet xmlns:r="http://schemas.openxmlformats.org/officeDocument/2006/relationships" name="Revenues - Revenues Disaggregat" sheetId="41" state="visible" r:id="rId41"/>
    <sheet xmlns:r="http://schemas.openxmlformats.org/officeDocument/2006/relationships" name="Revenues - Additional Informati" sheetId="42" state="visible" r:id="rId42"/>
    <sheet xmlns:r="http://schemas.openxmlformats.org/officeDocument/2006/relationships" name="Revenues - Schedule of Contract" sheetId="43" state="visible" r:id="rId43"/>
    <sheet xmlns:r="http://schemas.openxmlformats.org/officeDocument/2006/relationships" name="Revenues - Additional Informa_2" sheetId="44" state="visible" r:id="rId44"/>
    <sheet xmlns:r="http://schemas.openxmlformats.org/officeDocument/2006/relationships" name="Leases - Additional Information" sheetId="45" state="visible" r:id="rId45"/>
    <sheet xmlns:r="http://schemas.openxmlformats.org/officeDocument/2006/relationships" name="Leases - Components of Lease In" sheetId="46" state="visible" r:id="rId46"/>
    <sheet xmlns:r="http://schemas.openxmlformats.org/officeDocument/2006/relationships" name="Leases - Future Minimum Lease P" sheetId="47" state="visible" r:id="rId47"/>
    <sheet xmlns:r="http://schemas.openxmlformats.org/officeDocument/2006/relationships" name="Leases - Future Minimum Lease_2" sheetId="48" state="visible" r:id="rId48"/>
    <sheet xmlns:r="http://schemas.openxmlformats.org/officeDocument/2006/relationships" name="Leases - Schedule of Underlying" sheetId="49" state="visible" r:id="rId49"/>
    <sheet xmlns:r="http://schemas.openxmlformats.org/officeDocument/2006/relationships" name="Leases - Schedule of Depreciati" sheetId="50" state="visible" r:id="rId50"/>
    <sheet xmlns:r="http://schemas.openxmlformats.org/officeDocument/2006/relationships" name="Leases - Components of Lease Co" sheetId="51" state="visible" r:id="rId51"/>
    <sheet xmlns:r="http://schemas.openxmlformats.org/officeDocument/2006/relationships" name="Leases - Summary of Amounts Rep" sheetId="52" state="visible" r:id="rId52"/>
    <sheet xmlns:r="http://schemas.openxmlformats.org/officeDocument/2006/relationships" name="Leases - Schedule of Other Info" sheetId="53" state="visible" r:id="rId53"/>
    <sheet xmlns:r="http://schemas.openxmlformats.org/officeDocument/2006/relationships" name="Leases - Future Lease Payments " sheetId="54" state="visible" r:id="rId54"/>
    <sheet xmlns:r="http://schemas.openxmlformats.org/officeDocument/2006/relationships" name="Leases - Schedule of Future Min" sheetId="55" state="visible" r:id="rId55"/>
    <sheet xmlns:r="http://schemas.openxmlformats.org/officeDocument/2006/relationships" name="Leases - Schedule of Future M_2" sheetId="56" state="visible" r:id="rId56"/>
    <sheet xmlns:r="http://schemas.openxmlformats.org/officeDocument/2006/relationships" name="Leases - Future Sublease Rental" sheetId="57" state="visible" r:id="rId57"/>
    <sheet xmlns:r="http://schemas.openxmlformats.org/officeDocument/2006/relationships" name="Business Combinations and Ass_3" sheetId="58" state="visible" r:id="rId58"/>
    <sheet xmlns:r="http://schemas.openxmlformats.org/officeDocument/2006/relationships" name="Business Combinations and Ass_4" sheetId="59" state="visible" r:id="rId59"/>
    <sheet xmlns:r="http://schemas.openxmlformats.org/officeDocument/2006/relationships" name="Assets and Liabilities Held f_3" sheetId="60" state="visible" r:id="rId60"/>
    <sheet xmlns:r="http://schemas.openxmlformats.org/officeDocument/2006/relationships" name="Assets and Liabilities Held f_4"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Notes and Other Debt - Schedule" sheetId="73" state="visible" r:id="rId73"/>
    <sheet xmlns:r="http://schemas.openxmlformats.org/officeDocument/2006/relationships" name="Notes and Other Debt - Schedu_2" sheetId="74" state="visible" r:id="rId74"/>
    <sheet xmlns:r="http://schemas.openxmlformats.org/officeDocument/2006/relationships" name="Notes and Other Debt - Addition" sheetId="75" state="visible" r:id="rId75"/>
    <sheet xmlns:r="http://schemas.openxmlformats.org/officeDocument/2006/relationships" name="Earnings Per Share - Additional" sheetId="76" state="visible" r:id="rId76"/>
    <sheet xmlns:r="http://schemas.openxmlformats.org/officeDocument/2006/relationships" name="Earnings Per Share - Schedule o" sheetId="77" state="visible" r:id="rId77"/>
    <sheet xmlns:r="http://schemas.openxmlformats.org/officeDocument/2006/relationships" name="Segment Information - Additiona" sheetId="78" state="visible" r:id="rId78"/>
    <sheet xmlns:r="http://schemas.openxmlformats.org/officeDocument/2006/relationships" name="Segment Information - Schedule " sheetId="79" state="visible" r:id="rId79"/>
    <sheet xmlns:r="http://schemas.openxmlformats.org/officeDocument/2006/relationships" name="Commitments and Contingencies -" sheetId="80" state="visible" r:id="rId80"/>
    <sheet xmlns:r="http://schemas.openxmlformats.org/officeDocument/2006/relationships" name="Accumulated Other Comprehensi_3" sheetId="81" state="visible" r:id="rId81"/>
    <sheet xmlns:r="http://schemas.openxmlformats.org/officeDocument/2006/relationships" name="Capital Stock - Additional Info" sheetId="82" state="visible" r:id="rId82"/>
    <sheet xmlns:r="http://schemas.openxmlformats.org/officeDocument/2006/relationships" name="Subsequent Events - Additional " sheetId="83" state="visible" r:id="rId83"/>
  </sheets>
  <definedNames/>
  <calcPr calcId="124519" fullCalcOnLoad="1"/>
</workbook>
</file>

<file path=xl/sharedStrings.xml><?xml version="1.0" encoding="utf-8"?>
<sst xmlns="http://schemas.openxmlformats.org/spreadsheetml/2006/main" uniqueCount="743">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UNIT</t>
  </si>
  <si>
    <t>Entity Registrant Name</t>
  </si>
  <si>
    <t>Uniti Group Inc.</t>
  </si>
  <si>
    <t>Entity Central Index Key</t>
  </si>
  <si>
    <t>0001620280</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Assets:</t>
  </si>
  <si>
    <t>Property, plant and equipment, net</t>
  </si>
  <si>
    <t>Cash and cash equivalents</t>
  </si>
  <si>
    <t>Accounts receivable, net</t>
  </si>
  <si>
    <t>Goodwill</t>
  </si>
  <si>
    <t>Intangible assets, net</t>
  </si>
  <si>
    <t>Straight-line revenue receivable</t>
  </si>
  <si>
    <t>Derivative asset</t>
  </si>
  <si>
    <t>Other assets, net</t>
  </si>
  <si>
    <t>Assets held for sale, net</t>
  </si>
  <si>
    <t>Total Assets</t>
  </si>
  <si>
    <t>Liabilities:</t>
  </si>
  <si>
    <t>Accounts payable, accrued expenses and other liabilities, net</t>
  </si>
  <si>
    <t>Accrued interest payable</t>
  </si>
  <si>
    <t>Deferred revenue</t>
  </si>
  <si>
    <t>Dividends payable</t>
  </si>
  <si>
    <t>Deferred income taxes</t>
  </si>
  <si>
    <t>Finance lease obligations</t>
  </si>
  <si>
    <t>[1]</t>
  </si>
  <si>
    <t>Contingent consideration</t>
  </si>
  <si>
    <t>Notes and other debt, net</t>
  </si>
  <si>
    <t>Liabilities held for sale, net</t>
  </si>
  <si>
    <t>Total liabilities</t>
  </si>
  <si>
    <t>Commitments and contingencies (Note 14)</t>
  </si>
  <si>
    <t xml:space="preserve"> </t>
  </si>
  <si>
    <t>Shareholders' Deficit:</t>
  </si>
  <si>
    <t>Preferred stock, $0.0001 par value, 50,000 shares authorized, no shares issued and outstanding</t>
  </si>
  <si>
    <t>Common stock, $0.0001 par value, 500,000 shares authorized, issued and outstanding: 182,670 shares at March 31, 2019 and 180,536 at December 31, 2018</t>
  </si>
  <si>
    <t>Additional paid-in capital</t>
  </si>
  <si>
    <t>Accumulated other comprehensive income</t>
  </si>
  <si>
    <t>Distributions in excess of accumulated earnings</t>
  </si>
  <si>
    <t>Total Uniti shareholders' deficit</t>
  </si>
  <si>
    <t>Noncontrolling interests - operating partnership units</t>
  </si>
  <si>
    <t>Total shareholders' deficit</t>
  </si>
  <si>
    <t>Total Liabilities, Convertible Preferred Stock, and Shareholders' Deficit</t>
  </si>
  <si>
    <t>Series A Convertible Preferred Stock</t>
  </si>
  <si>
    <t>Convertible preferred stock, Series A, $0.0001 par value, 88 shares authorized, issued and outstanding, $87,500 liquidation value</t>
  </si>
  <si>
    <t>Amounts are exclusive of lease arrangements that are classified in Liabilities Held for Sale.</t>
  </si>
  <si>
    <t>Condensed 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value</t>
  </si>
  <si>
    <t>Condensed Consolidated Statements of Income (unaudited) - USD ($) shares in Thousands, $ in Thousands</t>
  </si>
  <si>
    <t>Mar. 31, 2018</t>
  </si>
  <si>
    <t>Revenues:</t>
  </si>
  <si>
    <t>Total revenues</t>
  </si>
  <si>
    <t>Costs and Expenses:</t>
  </si>
  <si>
    <t>Interest expense</t>
  </si>
  <si>
    <t>Depreciation and amortization</t>
  </si>
  <si>
    <t>General and administrative expense</t>
  </si>
  <si>
    <t>Operating expense (exclusive of depreciation and amortization)</t>
  </si>
  <si>
    <t>Transaction related costs</t>
  </si>
  <si>
    <t>Other (income) expense</t>
  </si>
  <si>
    <t>Total costs and expenses</t>
  </si>
  <si>
    <t>Income before income taxes</t>
  </si>
  <si>
    <t>Income tax expense (benefit)</t>
  </si>
  <si>
    <t>Net income</t>
  </si>
  <si>
    <t>Net income attributable to noncontrolling interests</t>
  </si>
  <si>
    <t>Net income attributable to shareholders</t>
  </si>
  <si>
    <t>Participating securities' share in earnings</t>
  </si>
  <si>
    <t>Dividends declared on convertible preferred stock</t>
  </si>
  <si>
    <t>Amortization of discount on convertible preferred stock</t>
  </si>
  <si>
    <t>Net income (loss) attributable to common shareholders</t>
  </si>
  <si>
    <t>Earnings (loss) per common share:</t>
  </si>
  <si>
    <t>Basic</t>
  </si>
  <si>
    <t>Diluted</t>
  </si>
  <si>
    <t>Weighted-average number of common shares outstanding:</t>
  </si>
  <si>
    <t>Leasing</t>
  </si>
  <si>
    <t>Fiber Infrastructure</t>
  </si>
  <si>
    <t>Tower</t>
  </si>
  <si>
    <t>Consumer CLEC</t>
  </si>
  <si>
    <t>Condensed Consolidated Statements of Comprehensive Income (Loss) (unaudited) - USD ($) $ in Thousands</t>
  </si>
  <si>
    <t>Statement Of Income And Comprehensive Income [Abstract]</t>
  </si>
  <si>
    <t>Other comprehensive (loss) income:</t>
  </si>
  <si>
    <t>Unrealized (loss) gain on derivative contracts</t>
  </si>
  <si>
    <t>Changes in foreign currency translation</t>
  </si>
  <si>
    <t>Comprehensive (loss) income</t>
  </si>
  <si>
    <t>Comprehensive (loss) income attributable to noncontrolling interest</t>
  </si>
  <si>
    <t>Comprehensive (loss) income attributable to common shareholders</t>
  </si>
  <si>
    <t>Condensed Consolidated Statements of Shareholders' Deficit (unaudited) - USD ($) $ in Thousands</t>
  </si>
  <si>
    <t>Total</t>
  </si>
  <si>
    <t>Common Stock</t>
  </si>
  <si>
    <t>Additional Paid-in Capital</t>
  </si>
  <si>
    <t>Accumulated Other Comprehensive (Loss) Income</t>
  </si>
  <si>
    <t>Distributions in Excess of Accumulated Earnings</t>
  </si>
  <si>
    <t>Noncontrolling Interest</t>
  </si>
  <si>
    <t>Beginning balance, value at Dec. 31, 2017</t>
  </si>
  <si>
    <t>Beginning balance, shares at Dec. 31, 2017</t>
  </si>
  <si>
    <t>Impact of change in accounting standard, net of tax</t>
  </si>
  <si>
    <t>Other comprehensive income (loss)</t>
  </si>
  <si>
    <t>Common stock dividends declared</t>
  </si>
  <si>
    <t>Distributions to noncontrolling interest</t>
  </si>
  <si>
    <t>Convertible preferred stock dividends</t>
  </si>
  <si>
    <t>Net share settlement</t>
  </si>
  <si>
    <t>Stock-based compensation</t>
  </si>
  <si>
    <t>Stock-based compensation, shares</t>
  </si>
  <si>
    <t>Ending balance, value at Mar. 31, 2018</t>
  </si>
  <si>
    <t>Ending balance, shares at Mar. 31, 2018</t>
  </si>
  <si>
    <t>Beginning balance, value at Dec. 31, 2018</t>
  </si>
  <si>
    <t>Beginning balance, shares at Dec. 31, 2018</t>
  </si>
  <si>
    <t>At-the-market issuance of common stock, net of offering costs</t>
  </si>
  <si>
    <t>At-the-market issuance of common stock, net of offering, shares</t>
  </si>
  <si>
    <t>Equity settled contingent consideration</t>
  </si>
  <si>
    <t>Equity settled contingent consideration, in shares</t>
  </si>
  <si>
    <t>Issuance of common stock - employee stock purchase plan</t>
  </si>
  <si>
    <t>Issuance of common stock - employee stock purchase plan, in shares</t>
  </si>
  <si>
    <t>Ending balance, value at Mar. 31, 2019</t>
  </si>
  <si>
    <t>Ending balance, shares at Mar. 31, 2019</t>
  </si>
  <si>
    <t>Condensed Consolidated Statements of Shareholders' Deficit (unaudited) (Parenthetical)</t>
  </si>
  <si>
    <t>Mar. 31, 2019$ / shares</t>
  </si>
  <si>
    <t>Statement Of Stockholders Equity [Abstract]</t>
  </si>
  <si>
    <t>Common stock dividends declared per share</t>
  </si>
  <si>
    <t>Condensed Consolidated Statements of Cash Flows (unaudited) - USD ($) $ in Thousands</t>
  </si>
  <si>
    <t>Cash flow from operating activities</t>
  </si>
  <si>
    <t>Adjustments to reconcile net income to net cash provided by operating activities:</t>
  </si>
  <si>
    <t>Amortization of deferred financing costs and debt discount</t>
  </si>
  <si>
    <t>Straight-line revenues</t>
  </si>
  <si>
    <t>Change in fair value of contingent consideration</t>
  </si>
  <si>
    <t>Other</t>
  </si>
  <si>
    <t>Changes in assets and liabilities, net of acquisitions:</t>
  </si>
  <si>
    <t>Accounts receivable</t>
  </si>
  <si>
    <t>Other assets</t>
  </si>
  <si>
    <t>Accounts payable, accrued expenses and other liabilities</t>
  </si>
  <si>
    <t>Net cash provided by operating activities</t>
  </si>
  <si>
    <t>Cash flow from investing activities</t>
  </si>
  <si>
    <t>Acquisition of businesses, net of cash acquired</t>
  </si>
  <si>
    <t>NMS asset acquisitions</t>
  </si>
  <si>
    <t>Other capital expenditures</t>
  </si>
  <si>
    <t>Net cash used in investing activities</t>
  </si>
  <si>
    <t>Cash flow from financing activities</t>
  </si>
  <si>
    <t>Principal payments on debt</t>
  </si>
  <si>
    <t>Dividends paid</t>
  </si>
  <si>
    <t>Payments of contingent consideration</t>
  </si>
  <si>
    <t>Distributions paid to noncontrolling interest</t>
  </si>
  <si>
    <t>Borrowings under revolving credit facility</t>
  </si>
  <si>
    <t>Payments under revolving credit facility</t>
  </si>
  <si>
    <t>Capital lease payments</t>
  </si>
  <si>
    <t>Payments for financing costs</t>
  </si>
  <si>
    <t>Common stock issuance, net of costs</t>
  </si>
  <si>
    <t>Employee stock purchase program</t>
  </si>
  <si>
    <t>Net cash used in financing activities</t>
  </si>
  <si>
    <t>Effect of exchange rates on cash and cash equivalents</t>
  </si>
  <si>
    <t>Cash and cash equivalents, held for sale</t>
  </si>
  <si>
    <t>Net increase (decrease) in cash and cash equivalents</t>
  </si>
  <si>
    <t>Cash and cash equivalents at beginning of period</t>
  </si>
  <si>
    <t>Cash and cash equivalents at end of period</t>
  </si>
  <si>
    <t>Non-cash investing and financing activities:</t>
  </si>
  <si>
    <t>Property and equipment acquired but not yet paid</t>
  </si>
  <si>
    <t>Tenant capital improvements</t>
  </si>
  <si>
    <t>Settlement of contingent consideration through non-cash consideration</t>
  </si>
  <si>
    <t>Organization and Description of Business</t>
  </si>
  <si>
    <t>Organization Consolidation And Presentation Of Financial Statements [Abstract]</t>
  </si>
  <si>
    <t>Uniti Group Inc. (the “Company,” “Uniti,” “we,” “us,” or “our”) was incorporated in the state of Maryland on September 4, 2014. We are an internally managed real estate investment trust (“REIT”) engaged in the acquisition and construction of mission critical infrastructure in the communications industry. We are principally focused on acquiring and constructing fiber optic broadband networks, wireless communications towers, copper and coaxial broadband networks and data centers. We manage our operations in four The Company operates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Consumer CLEC segment, which consists of Talk America Services.</t>
  </si>
  <si>
    <t>Basis of Presentation and Summary of Significant Accounting Policies</t>
  </si>
  <si>
    <t>Accounting Policies [Abstract]</t>
  </si>
  <si>
    <t>The accompanying Condensed Consolidated Financial Statements include all accounts of the Company and its wholly owned and/or controlled subsidiaries, which consist of the Operating Partnership. Under the Accounting Standards Codification 810, Consolidation .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densed Consolidated Financial Statements and related notes should be read in conjunction with the audited consolidated financial statements and notes thereto included in our Annual Report on Form 10-K for the year ended December 31, 2018 (“Annual Report”), filed with the SEC on March 18, 2019. Accordingly, significant accounting policies and other disclosures normally provided have been omitted from the accompanying Condensed Consolidated Financial Statements and related notes since such items are disclosed in our Annual Report. Going Concern — Disclosure of Uncertainties about an Entity's Ability to Continue as a Going Concern (Subtopic 205-40) We are party to a Master Lease agreement (the “Master Lease”) with Windstream Holdings, Inc. (“Windstream Holdings” and together with its consolidated subsidiaries “Windstream”), from which 68.2% of our revenue for the year ended December 31, 2018 was derived. Windstream was involved in litigation with an entity who acquired certain Windstream debt securities and thereafter issued a notice of default as to such securities related to our spin-off from Windstream (the “Spin-Off”). Windstream challenged the matter in federal court and a trial was held in July 2018. On February 15, 2019, the federal court judge issued a ruling against Windstream, finding that Windstream’s attempts to waive such default were not valid, that an “event of default” occurred with respect to such debt securities, and that the holder’s acceleration of such debt in December 2017 was effective. In response to the adverse outcome, on February 25, 2019, Windstream filed a voluntary petition for relief under Chapter 11 of the Bankruptcy Code in the U.S. Bankruptcy Court for the Southern District of New York. In bankruptcy, Windstream has the option to assume or reject the Master Lease. Because the Master Lease is a single indivisible Master Lease with a single rent payment, it must be assumed or rejected in whole and cannot be sub-divided by facility or market. A significant amount of Windstream’s revenue is generated from the use of our network included in the Master Lease, and we believe that the Master Lease is essential to Windstream’s operations. Furthermore, Windstream is designated as a “carrier of last resort” in certain markets where it utilizes the Master Lease to provide service to its customers, and Windstream would require approval from the Public Utility Commissions and the Federal Communications Commission to cease providing service in those markets. As a result, we believe the probability of Windstream rejecting the Master Lease in bankruptcy to be remote. However, a rejection of the Master Lease, or even a temporary disruption in payments to us, may require us to fund certain expenses and obligations (e.g., real estate taxes, insurance and maintenance expenses) to preserve the value of our properties, and could materially adversely affect our consolidated results of operations, liquidity and financial condition, including our ability to service debt, comply with debt covenants and pay dividends to our stockholders as required to maintain our status as a REIT. As a result, conditions or events have been identified that raise substantial doubt about the Company’s ability to continue as a going concern. The Company has considered the mitigating effects of management’s plans to alleviate the substantial doubt about the ability to continue as going concern in the event there is a disruption in the payments due to us under the Master Lease prior to Windstream’s assumption or rejection of the lease. Those plans include deferring, reducing or delaying cash dividends and capital expenditures, if necessary, paying one or more dividends that are required to maintain our REIT status in shares to the extent allowed under the IRS REIT rules, curtailing acquisition activities, accessing the capital markets and identifying alternative sources of liquidity. Based on our analysis, including consideration of the timing of petitioners’ requirements to make post-petition lease payments under U.S. bankruptcy law, we believe that we have adequate liquidity to continue to fund our operations for twelve months after the issuance of the financial statements, however see discussion below regarding the upcoming maturity of our Revolving Credit Facility. Although management has concluded the probability of a rejection of the Master Lease to be remote, and has noted the absence of any provision in the Master Lease that contemplates renegotiation of the lease and the lack of any ability of the bankruptcy court to unilaterally reset the rent or terms of the lease, it is difficult to predict what could occur in Windstream’s bankruptcy restructuring, including potential claims against us by Windstream or its creditors. The Company has evaluated its ability to continue as a going concern in light of the possibility of a consensual renegotiation of the Master Lease, and the impact of any renegotiated lease on our compliance with our debt covenants. We note that our Credit Agreement prohibits the Company from amending the Master Lease that, among other provisions, pro forma for any such amendment, would result in a consolidated secured leverage ratio that exceeds 5.0 to 1.0. Furthermore, management has no intention to enter into a lease amendment that would violate our debt covenants. However, because there can be no certainty as of the outcome of Windstream’s decision to assume or reject the Master Lease, uncertainties exist as to the outcome or impacts of any potential consensual renegotiation of the Master Lease. In addition, our Revolving Credit Facility matures on April 24, 2020. . If we are not successful in extending or refinancing the Revolving Credit Facility, our current cash balances as of March 31, 2019 are not sufficient to repay all of outstanding borrowings. Therefore, substantial doubt exists about our ability to continue as a going concern within one year after the issuance of the financial statements. The accompanying consolidated financial statements have been prepared on a going concern basis, which contemplates the realization of assets and satisfaction of liabilities in the ordinary course of business. The financial statements do not include any adjustments that might be necessary if the Company is unable to continue as a going concern. Concentration of Credit Risks Windstream is a publicly traded company and is subject to the periodic filing requirements of the Securities Exchange Act of 1934, as amended. Windstream filings can be found at www.sec.gov. Windstream filings are not incorporated by reference in this Quarterly Report on Form 10-Q. Straight-Line Revenue Receivable Leases Reclassifications Recently Issued Accounting Standards Leases e account for leases in accordance with ASC 842. The standard requires lessees to apply a dual approach, classifying leases as either finance or operating leases based on the principle of whether or not the lease is effectively a financed purchase by the lessee. This classification will determine whether lease expense is comprised of amortization on the right-of-use asset (“ROU”) and interest expense recognized based on an effective interest method, or as a single lease cost recognized on a straight-line basis over the term of the lease, respectively. A lessee is also required to record a right-of-use asset and a lease liability for all leases with a term of greater than 12 months regardless of their classification. The accounting for lessors remains largely unchanged. Leases with a term of 12 months or less will be accounted for similar to existing guidance for operating leases today.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i) there is an identified asset in the contract that is land or a depreciable asset (i.e., property, plant, and equipment), and (ii) the customer has the right to control the use of the identified asset. We enter into lease contracts including ground, towers, equipment, office, colocation and fiber lease arrangements, in which we are the lessee, and service contracts that may include embedded leases. Operating leases where we are the lessor are included in Leasing, Fiber Infrastructure and Tower revenues on our Condensed Consolidated Statements of Income. From time to time we enter into direct financing lease arrangements that include (i) a lessee obligation to purchase the leased equipment at the end of the lease term, (ii) a bargain purchase option, (iii) a lease term having a duration that is for the major part of the remaining economic life of the leased equipment or (iv) provides for minimum lease payments with a present value amounting to substantially all of the fair value of the leased asset at the date of lease inception. ROU assets and lease liabilities related to operating leases where we are the lessee are included in other assets and accounts payable, accrued expenses and other liabilities, respectively, on our Condensed Consolidated Balance Sheets. The lease liabilities are initially and subsequently measured at the present value of the unpaid lease payments at the lease commencement date. ROU assets and lease liabilities related to finance leases where we are the lessee are included in property, plant and equipment, net and finance lease obligations, respectively, on our Condensed Consolidated Balance Sheets. The lease liabilities are initially measured in the same manner as operating leases and are subsequently measured at amortized cost using the effective interest method. ROU assets for finance leases are amortized on a straight-line basis over the remaining lease term. Key estimates and judgments include how we determined (i) the discount rate we use to discount the unpaid lease payments to present value, (ii) lease term and (iii) lease payments.
i.
AS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we generally do not know the implicit rate for our leases where we are the lesse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ii.
The lease term for all of our leases includes the noncancellable period of the lease plus any additional periods covered by either a lessee option to extend (or not to terminate) the lease that the lessee is reasonably certain to exercise, or an option to extend (or not to terminate) the lease controlled by the lessor.
iii.
Lease payments included in the measurement of the lease asset or liability comprise the following: (i) fixed payments (including in-substance fixed payments), (ii) variable payments that depend on index or rate based on the index or rate at lease commencement, and (iii) the exercise price of a lessee option to purchase the underlying asset if the lessee is reasonably certain to exercise. For operating leases where we are the lessor, we continue recognizing the underlying asset and depreciating it over its estimated useful life. Lease income is recognized on a straight-line basis over the lease term. Leasing revenue is not recognized when collection of all contractual rents over the term of the agreement is not probable. When collection is not probable, the lessee is placed on non-accrual status and Leasing revenue is recognized when cash payments are receive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Amortization of the ROU asset is recognized and presented separately from interest expense on the lease liability. Variable lease payments associated with our leases are recognized when the event, activity, or circumstance in the lease agreement on which those payments are assessed occurs. Variable lease payments are presented within Leasing, Fiber Infrastructure and Tower revenues and general and administrative expense and operating expense in our Condensed Consolidated Statements of Income in the same line item as revenue arising from fixed lease payments (operating leases where we are the lessor) and expense arising from fixed lease payments (operating leases where we are the lessee) or amortization of the ROU asset (finance leases), respectively.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lease agreements which include lease and nonlease components. For both leases where we are a lessor and leases where we are a lessee, we have elected to combine lease and nonlease components for all lease contracts. Nonlease components that are combined with lease components are primarily maintenance services related to the leased asset. Where we are the lessor, we determine whether the lease or nonlease component is the predominant component on a case-by-case basis. For all existing leases where we are the lessor, ASC Topic 842 has been applied to all combined components. We have elected not to recognize ROU assets and lease liabilities for all short-term leases that have a lease term of 12 months or less. We recognize the lease payments associated with our short-term leases as an expense on a straight-line basis over the lease term. We have elected to exclude sales taxes from lease payments in arrangements where we are a lessor. We adopted ASC 842 using a modified retrospective transition approach as of the effective date as permitted by the amendments in ASU 2018-11, Leases (Topic 842): Target Improvements Land Easement Practical Expedient for Transition to Topic 842 Leases In connection with the adoption of ASC 842, we have recorded an adjustment to equity of $63.1 million, net of tax for the cumulative effect from a change in accounting standard. Of this amount, $61.5 million related to the write-off of the Master Lease straight-line revenue receivable, and $1.6 million relates to the establishment of the ROU assets and lease liabilities.</t>
  </si>
  <si>
    <t>Revenues</t>
  </si>
  <si>
    <t>Revenue From Contract With Customer [Abstract]</t>
  </si>
  <si>
    <t>The following is a description of principal activities, separated by reportable segments ( see Note 13 Leasing Leasing revenue represents the results from our leasing program, Uniti Leasing, which is engaged in the acquisition of mission-critical communications assets and leasing them back to anchor customers on either an exclusive or shared-tenant basis. Due to the nature of these activities, they are outside the scope of the guidance of Topic 606, and are recognized under other applicable guidance, including ASC 842 and ASC 840 for periods prior to January 1, 2019. See Note 4 Fiber Infrastructure The Fiber Infrastructure segment represents the operations of our fiber business, Uniti Fiber, which provides (i) consumer, enterprise, wholesale and backhaul lit fiber, (ii) E-rate, (iii) small cell, (iv) construction services, (v) dark fiber and (vi) other revenue generating activities.
i.
Consumer, enterprise, wholesale, and backhaul lit fiber fall under the guidance of Topic 606. Revenue is recognized over the life of the contracts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
E-rate contracts involve providing lit fiber services to schools and libraries, and is governed by Topic 606. Revenue is recognized over the life of the contract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i.
Small cell contracts provide improved network connection to areas that may not require or accommodate a tower. Small cell arrangements typically contain five streams of revenue: site development, radio frequency (“RF”) design, dark fiber lease, construction services, and maintenance services. Site development, RF design and construction are each separate services and are considered distinct performance obligations under Topic 606. Dark fiber and associated maintenance services constitute a lease, and as such, they are outside the scope of Topic 606 and are governed by other applicable guidance.
iv.
Construction revenue is generated from contracts to provide various construction services such as equipment installation or the laying of fiber. Construction revenue is recognized over time as construction activities occur as we are either enhancing a customer’s owned asset or constructing an asset with no alternative use to us and we would be entitled to our costs plus a reasonable profit margin if the contract was terminated early by the customer. We are utilizing our costs incurred as the measure of progress of satisfying our performance obligation.
v.
Dark fiber arrangements represent operating leases under ASC 842 and are outside the scope of Topic 606. When (i) a customer makes an advance payment or (ii) a customer is contractually obligated to pay any amounts in advance, which is not deemed a separate performance obligation, deferred leasing revenue is recorded. This leasing revenue is recognized ratably over the expected term of the contract, unless the pattern of service suggests otherwise.
vi.
The Company generates revenues from other services, such as consultation services and equipment sales. Revenue from the sale of customer premise equipment and modems that are not provided as an essential part of the telecommunications services, including broadband, long distance, and enhanced services is recognized when products are delivered to and accepted by the customer. Revenue from customer premise equipment and modems provided as an essential part of the telecommunications services, including broadband, long distance, and enhanced services are recognized over time in a pattern that reflects the satisfaction of the service performance obligation. Towers The Towers segment represents the operations of our towers business, Uniti Towers, through which we acquire and construct tower and tower-related real estate, which we then lease to our customers in the United States and Latin America. Revenue from our towers business qualifies as a lease under ASC 842, and ASC 840 for periods prior to January 1, 2019, and is outside the scope of Topic 606. Consumer CLEC The Consumer CLEC segment represents the operations of Talk America Services (“Talk America”) through which we operate the Consumer CLEC Business, which provides local telephone, high-speed internet and long-distance services to customers in the eastern and central United States. Customers are billed monthly for services rendered based on actual usage or contracted amounts. The transaction price is equal to the monthly-recurring charge multiplied by the initial contract term (typically 12 months), plus any non-recurring or variable charges. Disaggregation of Revenue The following table presents our revenues disaggregated by revenue stream.
Three Months Ended March 31,
(Thousands)
2019
2018
Revenue disaggregated by revenue stream
Revenue from contracts with customers
Fiber Infrastructure
Lit backhaul
$
32,205
$
33,346
Enterprise and wholesale
16,729
15,418
E-Rate and government
21,995
14,230
Other
1,009
990
Fiber Infrastructure
$
71,938
$
63,984
Consumer CLEC
3,035
3,804
Total revenue from contracts with customers
74,973
67,788
Revenue accounted for under other applicable guidance
186,058
179,127
Total revenue
$
261,031
$
246,915
At March 31, 2019, and December 31, 2018, lease receivables were $19.5 million and $45.5 million, respectively, and receivables from contracts with customers were $ 52.1 Contract Assets (Unbilled Revenue) and Liabilities (Deferred Revenue) Contract assets primarily consist of unbilled construction revenue where we are utilizing our costs incurred as the measure of progress of satisfying our performance obligation. When the contract price is invoiced, the related unbilled receivable is reclassified to trade accounts receivable, where the balance will be settled upon the collection of the invoiced amount. Contract liabilities are generally comprised of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During the three months ended March 31, 2019, we recognized revenues of $1.4 million that was included in the December 31, 2018 contract liabilities balance. The following table provides information about contract assets and contract liabilities accounted for under Topic 606.
(Thousands)
Contract Assets
Contract Liabilities
Balance at December 31, 2018
$
5,540
$
15,473
Balance at March 31, 2019
$
7,067
$
16,057
Transaction Price Allocated to Remaining Performance Obligations Performance obligations within contracts to stand ready to provide services are typically satisfied over time or as those services are provided. Contract liabilities primarily relate to deferred revenue from non-recurring charges. The deferred revenue is recognized, and the liability reduced, over the contract term as the Company completes the performance obligation. As of March 31, 2019, our future revenues (i.e., transaction price related to remaining performance obligations) under contract accounted for under Topic 606 totaled $ 632.7 2.5 77.2 4.3 Practical Expedients and Exemptions We do not disclose the value of unsatisfied performance obligations for contracts that have an original expected duration of one year or less. We exclude from the transaction price any amounts collected from customers for sales taxes and therefore, they are not included in revenue.</t>
  </si>
  <si>
    <t>Leases</t>
  </si>
  <si>
    <t>Leases [Abstract]</t>
  </si>
  <si>
    <t>Lessor Accounting We lease communications towers, ground, communications equipment, office and dark fiber lease arrangements to tenants under operating leases. Our leases have initial lease terms ranging from 5 year to 20 years, most of which includes options to extend or renew the leases for 5 to 80 The components of lease income for the quarter ended March 31, 2019 are as follows:
(Thousands)
Three Months Ended March 31, 2019
Lease income - operating leases
$
186,058
Future minimum lease payments to be received under non-cancellable operating leases where we are the lessor for the remainder of the lease terms are as follows:
(Thousands)
March 31, 2019 (1)
December 31, 2018 (2)
2019
$
531,571
$
724,269
2020
702,017
693,596
2021
704,644
696,713
2022
706,867
699,561
2023
709,507
702,663
Thereafter
4,712,760
4,706,951
Total lease receivables
$
8,067,366
$
8,223,753
(1)
(2)
The underlying assets under operating leases where we are the lessor as of March 31, 2019 are summarized as follows:
(Thousands)
March 31, 2019
Land
$
26,672
Building and improvements
329,160
Real property interest
34,878
Poles
251,235
Fiber
2,546,030
Equipment
202
Copper
3,732,409
Conduit
89,740
Tower assets
94,219
Capital lease assets
26,524
Other assets
10,279
7,141,348
Less: accumulated depreciation
(4,816,500
)
Underlying assets under operating leases, net
$
2,324,848
Depreciation expense for the underlying assets under operating leases where we are the lessor for the three months ended March 31, 2019 is summarized as follows:
(Thousands)
Three Months Ended March 31, 2019
Depreciation expense for underlying assets under operating leases
$
76,274
Lessee Accounting We have commitments under operating leases for communications towers, ground, colocation and dark fiber lease arrangements. We also have finance leases for dark fiber lease arrangements and other communications equipment. Our leases have initial lease terms ranging from less than one year to 30 years, most of which includes options to extend or renew the leases for less than one year to 85 years, and some of which may include options to terminate the leases within 1 to 6 months. Certain lease agreements contain provisions for future rent increases. Payments due under the lease contracts include fixed payments plus, for some of our leases, variable payments. As of March 31, 2019, we have short term lease commitments amounting to approximately $1.0 r colocation and dark fiber arrangements The components of lease cost for the quarter ended March 31, 2019 are as follows:
(Thousands)
Three Months Ended March 31, 2019
Finance lease cost
Amortization of ROU assets
$
1,006
Interest on lease liabilities
1,069
Total Finance Lease Cost
2,075
Operating lease cost
6,587
Short-term lease cost
1,191
Variable lease cost
798
Total lease cost
$
10,651
Amounts reported in the Condensed Consolidated Balance Sheets for leases where we are the lessee as of March 31, 2019 were as follows:
(Thousands)
Location on Condensed Consolidated Balance Sheets
March 31, 2019
Operating leases
ROU Asset
Other assets, net
$
97,039
ROU Liability
Accounts payable, accrued expenses and other liabilities, net
103,868
Finance leases
ROU Asset
Property, plant and equipment, net
$
128,098
ROU Liability
Finance lease obligations
54,276
Weighted-average remaining lease term
Operating leases
9.5 years
Finance leases
13.9 years
Weighted-average discount rate
Operating leases
9.5
%
Finance leases
7.8
% Other information related to leases as of March 31, 2019 are as follows:
(Thousands)
Three Months Ended March 31, 2019
Cash paid for amounts included in the measurement of lease liabilities
Operating cash flows from finance leases
$
1,069
Operating cash flows from operating leases
6,519
Financing cash flows from finance leases
1,006
Future lease payments under non-cancellable leases as of March 31, 2019 are as follows:
(Thousands)
Operating Leases (1)
Finance Leases (1)
2019
$
17,479
$
6,238
2020
21,884
7,447
2021
20,476
6,697
2022
17,900
6,566
2023
15,836
6,549
Thereafter
79,497
55,407
Total undiscounted lease payments
$
173,072
$
88,904
Less: imputed interest
(69,204
)
(34,628
)
Total lease liabilities
$
103,868
$
54,276
(1)
Future minimum rental payments under non-cancellable operating leases as of December 31, 2018 (1)
(Thousands)
2019
$
10,585
2020
7,543
2021
4,815
2022
3,186
2023
2,382
Thereafter
15,269
Total
$
43,780
(1)
Future minimum rental payments under capital leases in effect as of December 31, 2018 (1)
(Thousands)
2019
$
8,683
2020
7,357
2021
6,638
2022
6,484
2023
6,457
Thereafter
52,533
Total minimum payments
88,152
Less amount representing interest
(32,870
)
Total
$
55,282
(1)
F or the three months ended March 31, 2019, we recognized $2.5 million of sublease income in our Condensed Consolidated Statement of Income. Future sublease rentals as of March 31, 2019 are as follows:
(Thousands)
Sublease Rentals
2019
$
13,021
2020
8,372
2021
8,396
2022
8,421
2023
8,446
Thereafter
92,527
Total
$
139,183</t>
  </si>
  <si>
    <t>Business Combinations and Asset Acquisitions</t>
  </si>
  <si>
    <t>Business Combinations [Abstract]</t>
  </si>
  <si>
    <t>2019 Transactions JKM Consulting Inc. (M 2 On March 25, 2019, we acquired 100% of the outstanding equity of JKM Consulting Inc. d/b/a M 2 2 M 2 See Note 13 2 2018 Transactions Information Transport Solutions, Inc. On October 19, 2018, we acquired 100% of the outstanding equity of Information Transport Solutions, Inc. (“ITS”) for cash consideration of $58.3 million. ITS is a full-service managed services provider of technology solutions, primarily to educational institutions in Alabama and Florida. This acquisition expands Uniti Fiber’s product offerings and strengthens relationships with new and existing E-Rate customers. The acquisition was recorded by allocating the costs of the assets acquired based on their estimated fair values at the acquisition date. See Note 13
(thousands)
Property, plant and equipment
$
4,270
Cash and cash equivalents
5,931
Accounts receivable
3,909
Other assets
7,238
Goodwill
9,941
Intangible assets
30,254
Accounts payable, accrued expenses and other liabilities
(2,645
)
Deferred revenue
(567
)
Total purchase consideration
$
58,331
The goodwill arising from the transaction is primarily attributable to strategic opportunities that arose from the acquisition of ITS, including strengthening relationships with new and existing E-Rate customers and anticipated incremental sales and cost savings. For federal income tax purposes, the transaction was treated as a taxable acquisition. Thus, all of the goodwill is expected to be deductible for tax purposes. We acquired an intangible asset that was assigned to customer relationships of $30.3 million (14 year life). The Company determined the useful life for the customer relationship by applying an income approach (using the multi-period excess earnings method with a discount rate commensurate to the risk of the asset) and resulted from two key considerations: attrition rate and cumulative present value of cash flows, including assessing the period over which the asset is expected to contribute to the Company’s future cash flows.</t>
  </si>
  <si>
    <t>Assets and Liabilities Held for Sale</t>
  </si>
  <si>
    <t>Discontinued Operations And Disposal Groups [Abstract]</t>
  </si>
  <si>
    <t>On February 19, 2019, the Company announced it had agreed to sell Uniti Towers’ Latin America business (“LATAM”) to an entity controlled by Phoenix Towers International (“PTI”) for cash consideration of approximately $100 million. As of March 31, 2019, the sale of LATAM met the criteria to be classified as held for sale. The Company classified LATAM’s assets and liabilities separately on the Condensed Consolidated Balance Sheet as of March 31, 2019. The following table presents the assets and liabilities associated with the LATAM business classified as held for sale as of March 31, 2019:
(Thousands)
March 31, 2019
Assets:
Cash and cash equivalents
$
4,774
Property, plant and equipment, net
48,125
Intangible assets, net
49,513
ROU assets, net
26,786
Other assets
4,152
Total Assets
$
133,350
Liabilities:
Intangible liabilities, net
$
2,649
Deferred tax liability
18,287
ROU Liabilities
26,538
Other liabilities
8,608
Total Liabilities
$
56,082
The LATAM business is included in the results of the Towers segment. The sale does not represent a strategic shift that will have a major effect on operations and financial results and, therefore, did not qualify for presentation as a discontinued operation. The transaction closed on April 2, 2019. See Note 17 On January 15, 2019, the Company entered into an operating company/property company (“OpCo-PropCo”) transaction with Macquarie Infrastructure Partners (“MIP”) to acquire Bluebird Network, LLC (“Bluebird”). MIP operates within the Macquarie Infrastructure and Real Assets ("MIRA") division of Macquarie Group. In the transaction, Uniti has agreed to purchase the Bluebird fiber network and MIP has agreed to purchase the Bluebird operations. In addition, Uniti has agreed to sell Uniti Fiber’s Midwest operations to MIP, while Uniti will retain its existing Midwest fiber network. As of March 31, 2019, the sale of the Midwest operations met the criteria to be classified as held for sale. As a result, the Company classified $7.5 million of net property, plant and equipment to assets held for sale on the Condensed Consolidated Balance Sheet as of March 31, 2019. The Midwest operations that will be sold to MIP are currently reported in our Fiber Infrastructure segment. The sale does not represent a strategic shift that will have a major effect on operations and financial results and, therefore, did not qualify for presentation as a discontinued operation. The Company had no assets or liabilities classified as held for sale as of December 31, 2018.</t>
  </si>
  <si>
    <t>Fair Value of Financial Instruments</t>
  </si>
  <si>
    <t>Fair Value Disclosures [Abstract]</t>
  </si>
  <si>
    <t>FASB ASC 820,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and Level 3 – Unobservable inputs for the asset or liability. Our financial instruments consist of cash and cash equivalents, accounts and other receivables, a derivative asset, our outstanding notes and other debt, contingent consideration and accounts, interest and dividends payable. The following table summarizes the fair value of our financial instruments at March 31, 2019 and December 31, 2018:
(Thousands)
Total
Quoted Prices in Active Markets (Level 1)
Prices with Other Observable Inputs (Level 2)
Prices with Unobservable Inputs (Level 3)
At March 31, 2019
Assets
Derivative asset
$
9,357
$
-
$
9,357
$
-
Total
$
9,357
$
-
$
9,357
$
-
Liabilities
Senior secured term loan B - variable rate, due October 24, 2022
$
2,009,024
$
-
$
2,009,024
$
-
Senior secured notes - 6.00%, due April 15, 2023
518,375
-
518,375
-
Senior unsecured notes - 8.25%, due October 15, 2023
996,225
-
996,225
-
Senior unsecured notes - 7.125%, due December 15, 2024
516,000
-
516,000
-
Senior secured revolving credit facility, variable rate, due April 24, 2020
748,925
-
748,925
-
Contingent consideration
60,797
-
-
60,797
Total
$
4,849,346
$
-
$
4,788,549
$
60,797
(Thousands)
Total
Quoted Prices in Active Markets (Level 1)
Prices with Other Observable Inputs (Level 2)
Prices with Unobservable Inputs (Level 3)
At December 31, 2018
Assets
Derivative asset
$
31,043
$
-
$
31,043
$
-
Total
$
31,043
$
-
$
31,043
$
-
Liabilities
Senior secured term loan B - variable rate, due October 24, 2022
$
1,877,303
$
-
$
1,877,303
$
-
Senior secured notes - 6.00%, due April 15, 2023
504,625
-
504,625
-
Senior unsecured notes - 8.25%, due October 15, 2023
965,700
-
965,700
-
Senior unsecured notes - 7.125%, due December 15, 2024
496,500
-
496,500
-
Senior secured revolving credit facility, variable rate, due April 24, 2020
639,936
-
639,936
-
Contingent consideration
83,401
-
-
83,401
Total
$
4,567,465
$
-
$
4,484,064
$
83,401
The carrying value of cash and cash equivalents, accounts and other receivables, and accounts, interest and dividends payable approximate fair values due to the short-term nature of these financial instruments. The total principal balance of our outstanding notes and other debt was $5.07 billion at March 31, 2019, with a fair value of $4.79 billion. The estimated fair value of our outstanding notes and other debt was based on available external pricing data and current market rates for similar debt instruments, among other factors, which are classified as Level 2 inputs within the fair value hierarchy. Derivative assets are carried at fair value. See Note 9. The fair value of an interest rate swap is determined based on the present value of expected future cash flows using observable, quoted LIBOR swap rates for the full term of the swap and also incorporate credit valuation adjustments to appropriately reflect both Uniti’s own non-performance risk and non-performance risk of the respective counterparties. The Company has determined that the majority of the inputs used to value its derivative assets fall within Level 2 of the fair value hierarchy; however the associated credit valuation adjustments utilized Level 3 inputs, such as estimates of credit spreads, to evaluate the likelihood of default by the Company and its counterparties. As of March 31, 2019, the Company has assessed the significance of the impact of the credit valuation adjustments on the overall valuation of its derivative positions and has determined that the credit valuation adjustment is not significant to the overall value of the derivatives. As such, the Company classifies its derivative assets valuation in Level 2 of the fair value hierarchy. The merger agreement related to the July 3, 2017 acquisition of Hunt Telecommunications, LLC (“Hunt”) contained a contingent consideration arrangement (the “Hunt Contingent Consideration”) Hunt Contingent Consideration n January 4, 2019, we settled the Hunt Contingent Consideration in full satisfaction of the obligation through the issuance of 645,385 common shares having a fair value of $11.2 million. We acquired Tower Cloud, Inc. (“Tower Cloud”) on August 31, 2016. As part of the Tower Cloud acquisition, we may be obligated to pay contingent consideration upon achievement of certain defined operational and financial milestones. At the Company’s discretion, a combination of cash and Uniti common shares may be used to satisfy the contingent consideration payments, provided that at least 50% of the aggregate amount of payments is satisfied in cash. March 31, 2019 March 31, 2019 Changes in the fair value of contingent consideration arrangements are recorded in our Condensed Consolidated Statement of Income in the period in which the change occurs. For the three months ended March 31, 2019 The following is a roll forward of our liabilities measured at fair value on a recurring basis using unobservable inputs (Level 3):
(Thousands)
December 31, 2018
Transfers into Level 3
(Gain)/Loss included in earnings
Settlements
March 31, 2019
Contingent consideration
$
83,401
$
-
$
(3,256
)
$
(19,348
)
$
60,797</t>
  </si>
  <si>
    <t>Property, Plant and Equipment</t>
  </si>
  <si>
    <t>Property Plant And Equipment [Abstract]</t>
  </si>
  <si>
    <t xml:space="preserve">The carrying value of property, plant and equipment is as follows:
(Thousands)
Depreciable Lives
March 31, 2019
December 31, 2018
Land
Indefinite
$
27,567
$
29,304
Building and improvements
3 - 40 years
342,883
340,238
Real property interests
(1
)
34,878
34,878
Poles
30 years
251,235
248,989
Fiber
30 years
3,086,635
3,005,304
Equipment
5 - 7 years
251,894
256,838
Copper
20 years
3,732,409
3,721,649
Conduit
30 years
89,740
89,692
Tower assets
20 years
98,941
120,073
Capital lease assets
(1
)
128,098
123,017
Other assets
15 - 20 years
11,762
11,524
Corporate assets
3 - 7 years
4,140
4,214
Construction in progress
(1
)
114,814
137,585
8,174,996
8,123,305
Less accumulated depreciation
(5,000,252
)
(4,914,299
)
Net property, plant and equipment
$
3,174,744
$
3,209,006
(1) See our Annual Report for property, plant and equipment accounting policies.
Depreciation expense for the three months ended March 31, 2019 </t>
  </si>
  <si>
    <t>Derivative Instruments and Hedging Activities</t>
  </si>
  <si>
    <t>Derivative Instruments And Hedging Activities Disclosure [Abstract]</t>
  </si>
  <si>
    <t>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fixed for floating interest rate swap agreements to mitigate the interest rate risk inherent in our variable rate Senior Secured Term Loan B facility. These interest rate swaps are designated as cash flow hedges and have a notional value of $2.06 billion and mature on October 24, 2022. The weighted average fixed rate paid is 2.105%, and the variable rate received resets monthly to the one-month LIBOR subject to a minimum rate of 1.0%. The Company does not currently have any master netting arrangements related to its derivative contracts. The following table summarizes the fair value and the presentation in our Condensed Consolidated Balance Sheets:
(Thousands)
Location on Condensed Consolidated Balance Sheets
March 31, 2019
December 31, 2018
Interest rate swaps
Derivative asset
$
9,357
$
31,043
As of March 31, 2019 and December 31, 2018, all of the interest rate swaps were valued in net unrealized gain positions and recognized as asset balances within the derivative asset balance. For the three months ended March 31, 2019, the amount recorded in other comprehensive income related to the unrealized loss on derivative instruments was $19.6 million. For the three months ended March 31, 2018, the amount recorded in other comprehensive income related to the unrealized gain on derivative instruments was $32.7 million. The amount reclassified out of other comprehensive income into interest expense on our Condensed Consolidated Statement of Income for the three months ended March 31, 2019, was a benefit of $2.1 million. The amount reclassified out of other comprehensive income into interest expense on our Condensed Consolidated Statement of Income for the three months ended March 31, 2018, was $2.6 million. March 31, 2019 Amounts reported in accumulated other comprehensive income (loss) related to derivatives will be reclassified to interest expense as interest payments are made on our variable-rate debt. During the next twelve months, beginning April 1, 2019, we estimate that $8.2 million will be reclassified as a benefit to interest expense.</t>
  </si>
  <si>
    <t>Goodwill and Intangible Assets and Liabilities</t>
  </si>
  <si>
    <t>Goodwill And Intangible Assets Disclosure [Abstract]</t>
  </si>
  <si>
    <t xml:space="preserve">Changes in the carrying amount of goodwill occurring during the three months ended March 31, 2019
(Thousands)
Fiber Infrastructure
Total
Goodwill at December 31, 2018
$
692,385
$
692,385
Goodwill purchase accounting adjustments - See Note 4
(1,269
)
(1,269
)
Goodwill associated with 2019 acquisitions
1,770
1,770
Goodwill at March 31, 2019
692,886
692,886
The carrying value of the intangible assets is as follows:
(Thousands)
March 31, 2019
December 31, 2018
Original Cost
Cumulative Translation Adjustment
Accumulated Amortization
Original Cost
Cumulative Translation Adjustment
Accumulated Amortization
Indefinite life intangible assets:
Trade name
$
2,000
$
-
$
-
$
2,000
$
-
$
-
Finite life intangible assets:
Customer lists (3)
450,597
-
(75,122
)
451,997
-
(69,393
)
Tenant contracts (3)
-
-
-
37,386
411
(3,293
)
Network (1)(3)
-
-
-
13,541
144
(1,192
)
Acquired below-market leases (3)
-
-
-
1,509
-
(289
)
Total intangible assets
452,597
506,988
Less: Accumulated amortization
(75,122
)
(74,167
)
Total intangible assets, net
$
377,475
$
432,821
Finite life intangible liabilities:
Acquired above-market leases (3)
$
-
$
-
$
-
$
3,440
$
(182
)
$
(624
)
Total intangible liabilities
-
3,258
Less: Accumulated amortization
-
(624
)
Total intangible liabilities, net (2)
$
-
$
2,634
(1)
Reflects the potential to lease additional tower capacity on the existing towers due to their geographical location and capacity that currently exists on these towers as of the valuation date.
(2)
Recorded in accounts payable, accrued expenses and other liabilities on the Condensed Consolidated Balance Sheet.
(3)
Uniti Towers’ Latin American intangible assets were recorded as held for sale as of March 31, 2019. See Note 6 As of March 31, 2019, the remaining weighted average amortization period of the Company’s intangible assets was 17.9 years. Amortization expense for the three months ended March 31, 2019 and 2018 Amortization expense is estimated to be $23.2 million for the full year of 2019, $23.7 million in 2020, $23.3 million in 2021, $22.9 million in 2022, and $22.8 million for 2023. </t>
  </si>
  <si>
    <t>Notes and Other Debt</t>
  </si>
  <si>
    <t>Long Term Debt [Abstract]</t>
  </si>
  <si>
    <t>All debt, including the senior secured credit facility and notes described below, are obligations of the Operating Partnership and certain of its subsidiaries as discussed below. The Company is, however, a guarantor of such debt. Notes and other debt is as follows:
(Thousands)
March 31, 2019
December 31, 2018
Principal amount
$
5,069,538
$
4,965,808
Less unamortized discount, premium and debt issuance costs
(148,893
)
(119,575
)
Notes and other debt less unamortized discount, premium and debt issuance costs
$
4,920,645
$
4,846,233
Notes and other debt at March 31, 2019 and December 31, 2018 consisted of the following:
March 31, 2019
December 31, 2018
(Thousands)
Principal
Unamortized Discount, Premium and Debt Issuance Costs
Principal
Unamortized Discount, Premium and Debt Issuance Costs
Senior secured term loan B - variable rate, due October 24, 2022 (discount is based on imputed interest rate of 7.47%)
$
2,060,538
(92,264
)
$
2,065,808
$
(70,337
)
Senior secured notes - 6.00%, due April 15, 2023 (discount is based on imputed interest rate of 6.29%)
550,000
(6,754
)
550,000
(7,116
)
Senior unsecured notes - 8.25%, due October 15, 2023 (discount is based on imputed interest rate of 9.06%)
1,110,000
(33,428
)
1,110,000
(34,900
)
Senior unsecured notes - 7.125% due December 15, 2024
600,000
(6,999
)
600,000
(7,222
)
Senior secured revolving credit facility, variable rate, due April 24, 2020
749,000
(9,448
)
640,000
-
Total
$
5,069,538
$
(148,893
)
$
4,965,808
$
(119,575
) At March 31, 2019, notes and other debt included the following: (i) $2.1 billion under the Senior Secured Term Loan B facility that matures on October 24, 2022 (“Term Loan Facility”) pursuant to the credit agreement by and among the Operating Partnership, CSL Capital, LLC and Uniti Group Finance Inc., the guarantors and lenders party thereto and Bank of America, N.A., as administrative agent and collateral agent (the “Credit Agreement”); (ii) $550.0 million aggregate principal amount of 6.00% Senior Secured Notes due April 15, 2023 (the “Secured Notes”); (iii) $1.11 billion aggregate principal amount of 8.25% Senior Notes due October 15, 2023 (the “2023 Notes”); (iv) $600 million aggregate principal amount of 7.125% Senior Unsecured Notes due December 15, 2024 (the “2024 Notes,” and together with the Secured Notes and 2023 Notes, the “Notes”), and (v) $749 million under the senior secured revolving credit facility, variable rate, that matures April 24, 2020 pursuant to the Credit Agreement (the “Revolving Credit Facility” and, together with the Term Loan Facility, the “Facilities”). Credit Agreement The Operating Partnership and its wholly owned subsidiaries, CSL Capital, LLC, and Uniti Group Finance Inc. (collectively, the “Borrowers”) are party to the Credit Agreement, which provides for the Term Loan Facility (in an initial principal amount of $2.14 billion) and the Revolving Credit Facility. The term loans bear interest at a rate equal to LIBOR, subject to a 1.0% floor, plus an applicable margin equal to 5.00% and are subject to amortization of 1.0% per annum. All obligations under the Credit Agreement are guaranteed by (i) the Company and (ii) certain of the Operating Partnership’s wholly owned subsidiaries (the “Subsidiary Guarantors”) and are secured by substantially all of the assets of the Borrowers and the Subsidiary Guarantors, which assets also secure the Secured Notes. The Revolving Credit Facility bears interest at a rate equal to LIBOR plus 1.75% to 2.25% based on our consolidated secured leverage ratio, as defined in the Credit Agreement. The Borrowers are subject to customary covenants under the Credit Agreement, including an obligation to maintain a consolidated secured leverage ratio, as defined in the Credit Agreement, not to exceed 5.00 to 1.00. We are permitted, subject to customary conditions, to incur (i) incremental term loan borrowings and/or increased commitments under the Credit Agreement in an unlimited amount, so long as, on a pro forma basis after giving effect to any such borrowings or increases, our consolidated secured leverage ratio, as defined in the Credit Agreement, does not exceed 4.00 to 1.00 and (ii) other indebtedness, so long as, on a pro forma basis after giving effect to any such indebtedness, our consolidated total leverage ratio, as defined in the Credit Agreement, does not exceed 6.50 to 1.00 an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March 31, 2019 On March 18, 2019, we received a limited waiver from our lenders under our Credit Agreement, waiving an event of default related solely to the receipt of a going concern opinion from our auditors for our 2018 audited financial statements. The limited waiver was issued in connection with the fourth amendment (the “Amendment”) to our Credit Agreement. During the pendency of Windstream’s bankruptcy, or at such earlier time when certain other conditions are specified, the Amendment generally limits our ability under the Credit Agreement to (i) prepay unsecured indebtedness and (ii) pay cash dividends in excess of 90% of our REIT taxable income, determined without regard to the dividends paid deduction and excluding any net capital gains. The Amendment also increased the interest rate on our Term Loan Facility, which will now bear a rate of LIBOR, subject to a 1.0% floor, plus an applicable margin equal to 5.0%, a 200 basis point increase over our previous rate. This increase will be in effect through the remaining term of the facility, which matures on October 24, 2022. A termination of the Master Lease would result in an “event of default” under the Credit Agreement if a replacement lease was not entered into within ninety (90) calendar days and we do not maintain pro forma compliance with a consolidated secured leverage ratio, as defined in the Credit Agreement, of 5.00 to 1.00. Our Revolving Credit Facility matures on April 24, 2020, and we have begun evaluating potential refinancing options. However, there can be no assurances that any debt refinancing would be on similar or more favorable terms than our existing arrangements. This would include the risk that interest rates could increase and/or there may be changes to our existing covenants and/or available borrowings. If we are unsuccessful in refinancing the Revolving Credit Facility on terms acceptable to the Company, there could be a material adverse impact on our consolidated results of operations, financial condition and/or liquidity. See Note 2 . The Notes The Borrowers, as co-issuers, have outstanding $550 million aggregate principal amount of the Secured Notes, of which $400 million was originally issued on April 24, 2015 at an issue price of 100% of par value and the remaining $150 million was issued on June 9, 2016 at an issue price of 99.25% of the par value as an add-on to the existing Secured Notes. The Borrowers, as co-issuers, also have outstanding $1.11 billion aggregate principal amount of the 2023 Notes that were originally issued on April 24, 2015 at an issue price of 97.055% of par value. The Secured Notes and the 2023 Notes are guaranteed by the Company and the Subsidiary Guarantors. The Operating Partnership and its wholly subsidiaries , of which $400 million was originally issued on December 15, 2016 at an issue price of Deferred Financing Cost Deferred financing costs were incurred in connection with the issuance of the Notes and the Facilities. These costs are amortized using the effective interest method over the term of the related indebtedness, and are included in interest expense in our Condensed Consolidated Statements of In March 31, 2019 and 2018</t>
  </si>
  <si>
    <t>Earnings Per Share</t>
  </si>
  <si>
    <t>Earnings Per Share [Abstract]</t>
  </si>
  <si>
    <t>Our time-based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have outstanding performance-based restricted stock units that contain forfeitable rights to receive dividends. Therefore, the awards are considered non-participating restrictive shares and are not dilutive under the two-class method until performance conditions are met. The earnings-per-share impact of the Company’s 3% Convertible Preferred Stock, $0.0001 par value (“Series A Shares”), issued in connection with the May 2, 2016 acquisition of PEG Bandwidth, LLC, is calculated using the net share settlement method, whereby the redemption value of the instrument is assumed to be settled in cash and only the conversion premium, if any, is assumed to be settled in shares. The Series A Shares provide Uniti the option to settle the instrument in cash or shares, and it is our policy to settle the instrument in cash upon conversion. The July 3, 2017 merger agreement for our acquisition of Hunt provides for the issuance of additional common shares upon the achievement of certain defined revenue milestones. See Note 7 . On January 4, 2019, we settled the Hunt Contingent Consideration in full satisfaction of the obligation through the issuance of 645,385 common shares having a fair value of $11.2 million. The following sets forth the computation of basic and diluted earnings per share under the two-class method:
Three Months Ended March 31,
(Thousands, except per share data)
2019
2018
Basic earnings per share:
Numerator:
Net income attributable to shareholders
$
2,442
$
1,210
Less: Income allocated to participating securities
(28
)
(469
)
Income allocated to participating securities on share settled contingent consideration arrangements
-
(210
)
Dividends declared on convertible preferred stock
(656
)
(656
)
Amortization of discount on convertible preferred stock
(745
)
(745
)
Net income (loss) attributable to common shares
$
1,013
$
(870
)
Denominator:
Basic weighted-average common shares outstanding
182,219
174,892
Basic earnings per common share
$
0.01
$
-
Three Months Ended March 31,
(Thousands, except per share data)
2019
2018
Diluted earnings per share:
Numerator:
Net income attributable to shareholders
$
2,442
$
1,210
Less: Income allocated to participating securities
(28
)
(469
)
Dividends declared on convertible preferred stock
(656
)
(656
)
Amortization of discount on convertible preferred stock
(745
)
(745
)
Mark-to-market gain on share settled contingent consideration arrangements
-
(994
)
Net income (loss) attributable to common shares
$
1,013
$
(1,654
)
Denominator:
Basic weighted-average common shares outstanding
182,219
174,892
Contingent consideration (See Note 4)
-
607
Effect of dilutive non-participating securities
3
-
Weighted-average shares for dilutive earnings per common share
182,222
175,499
Dilutive earnings (loss) per common share
$
0.01
$
(0.01
) For the three months ended March 31, 2019, 261,543 non-participating securities were excluded from the computation of diluted earnings per share, as the performance conditions were not met. For the three months ended March 31, 2018, 405,063 non-participating securities were excluded from the computation of diluted earnings per share, as their effect would have been anti-dilutive.</t>
  </si>
  <si>
    <t>Segment Information</t>
  </si>
  <si>
    <t>Segment Reporting [Abstract]</t>
  </si>
  <si>
    <t>Our management, including our chief executive officer, who is our chief operating decision maker, manages our operations as four reportable segments in addition to our corporate operations, which include: Leasing : Represents the results from our leasing programs, Uniti Leasing, which is engaged in the acquisition of mission-critical communications assets and leasing them back to anchor customers on either an exclusive or shared-tenant basis. Fiber Infrastructure : Represents the operations of our fiber business, Uniti Fiber, which is a leading provider of infrastructure solutions, including cell site backhaul and dark fiber, to the telecommunications industry. Towers : Represents the operations of our towers business, Uniti Towers, through which we acquire and construct tower and tower-related real estate, which we then lease to our customers in the United States and Latin America. Consumer CLEC : Represents the operations of Talk America Services (“Talk America”) through which we operate the Consumer CLEC Business, which prior to the Spin-Off was reported as an integrated operation within Windstream. Talk America provides local telephone, high-speed internet and long distance services to customers in the eastern and central United States. Corporate Represents our corporate and back office functions. Certain costs and expenses, primarily related to headcount, insurance, professional fees and similar charges, that are directly attributable to operations of our business segments are allocated to the respective segments. Management evaluates the performance of each segment using Adjusted EBITDA, which is a segment performance measure we define as net income determined in accordance with GAAP, before interest expense, provision for income taxes, depreciation and amortization, stock-based compensation expense, the impact, which may be recurring in nature, of transaction and integration related expenses, the write off of unamortized deferred financing costs, costs incurred as a result of the early repayment of debt, changes in the fair value of contingent consideration and financial instruments, and other similar item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Selected financial data related to our segments is presented below for the three months ended March 31, 2019 and 2018:
Three Months Ended March 31, 2019
(Thousands)
Leasing
Fiber Infrastructure
Towers
Consumer CLEC
Corporate
Subtotal of Reportable Segments
Revenues
$
176,083
$
76,833
$
5,080
$
3,035
$
-
$
261,031
Adjusted EBITDA
$
174,751
$
30,000
$
325
$
646
$
(5,447
)
$
200,275
Less:
Interest expense
84,458
Depreciation and amortization
73,754
28,258
1,414
346
55
103,827
Other income
(3,113
)
Transaction related costs
6,669
Stock-based compensation
1,888
Income tax expense
4,054
Net income
$
2,492
Three Months Ended March 31, 2018
(Thousands)
Leasing
Fiber Infrastructure
Towers
Consumer CLEC
Corporate
Subtotal of Reportable Segments
Revenues
$
172,774
$
66,967
$
3,370
3,804
$
-
$
246,915
Adjusted EBITDA
$
172,369
$
29,195
$
(463
)
$
913
$
(5,313
)
$
196,701
Less:
Interest expense
77,607
Depreciation and amortization
86,744
25,905
1,477
498
97
114,721
Other income
(3,885
)
Transaction related costs
5,913
Stock-based compensation
2,210
Income tax benefit
(1,096
)
Net income
$
1,231</t>
  </si>
  <si>
    <t>Commitments and Contingencies</t>
  </si>
  <si>
    <t>Commitments And Contingencies Disclosure [Abstract]</t>
  </si>
  <si>
    <t>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Pursuant to the Separation and Distribution Agreement entered into with Windstream in connection with the Spin-Off, Windstream has agreed to indemnify us (including our subsidiaries, directors, officers, employees and agents and certain other related parties) for any liability arising from or relating to legal proceedings involving Windstream's telecommunications business prior to the Spin-Off, and, pursuant to the Master Lease, Windstream has agreed to indemnify us for, among other things, any use, misuse, maintenance or repair by Windstream with respect to the Distribution Systems. Windstream is currently a party to various legal actions and administrative proceedings, including various claims arising in the ordinary course of its telecommunications business, which are subject to the indemnities provided to us by Windstream. If Windstream assumes the Separation and Distribution Agreement and/or the Master Lease in bankruptcy, it would be obligated to honor all indemnification claims arising under such agreement. If the Separation and Distribution Agreement and or the Master Lease are rejected in Windstream’s bankruptcy, any claims on the applicable indemnity would be treated as unsecured claims, and, if that were to occur, there can be no assurance we would receive any related indemnification payments from Windstream in connection with the applicable indemnity claims. Under the terms of the tax matters agreement entered into on April 24, 2015 by the Company, Windstream Services, LLC and Windstream (the “Tax Matters Agreement”), in connection with the Spin-Off, we are generally responsible for any taxes imposed on Windstream that arise from the failure of the Spin-Off and the debt exchanges to qualify as tax-free for U.S. federal income tax purposes, within the meaning of Section 355 and Section 368(a)(1)(D) of th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t>
  </si>
  <si>
    <t>Accumulated Other Comprehensive Income Loss Net Of Tax [Abstract]</t>
  </si>
  <si>
    <t>Changes in accumulated other comprehensive (loss) income by component is as follows for the three months ended March 31, 2019 and 2018:
Three Months Ended March 31,
(Thousands)
2019
2018
Cash flow hedge changes in fair value gain (loss):
Balance at beginning of period attributable to common shareholders
$
30,042
$
6,793
Other comprehensive (loss) income before reclassifications
(19,626
)
32,670
Amounts reclassified from accumulated other comprehensive income
(2,060
)
2,598
Balance at end of period
8,356
42,061
Less: Other comprehensive (loss) income attributable to noncontrolling interest
(479
)
1,256
Balance at end of period attributable to common shareholders
8,835
40,805
Foreign currency translation gain (loss):
Balance at beginning of period attributable to common shareholders
63
1,393
Translation adjustments
780
4,565
Balance at end of period
843
5,958
Less: Other comprehensive income attributable to noncontrolling interest
17
28
Balance at end of period attributable to common shareholders
826
5,930
Accumulated other comprehensive income at end of period
$
9,661
$
46,735</t>
  </si>
  <si>
    <t>Capital Stock</t>
  </si>
  <si>
    <t>Equity [Abstract]</t>
  </si>
  <si>
    <t>We have an effective shelf registration statement on file with the SEC (the “Registration Statement”) to offer and sell various securities from time to time. Under the Registration Statement, we have established an at-the-market common stock offering program (the “ATM Program”) to sell shares of common stock having an aggregate offering price of up to $250.0 million. As of March 31, 2019, the Company has issued and sold an aggregate of 6.7 million shares of common stock at a weighted average price of $19.92 per share under the ATM Program, receiving net proceeds of $131.2 million, after commissions of $1.7 million and other offering costs.</t>
  </si>
  <si>
    <t>Subsequent Events</t>
  </si>
  <si>
    <t>Subsequent Events [Abstract]</t>
  </si>
  <si>
    <t>On April 2, 2019, the Company completed the sale of the Uniti Towers’ Latin American business to an entity controlled by Phoenix Towers International (“PTI”). At closing, PTI acquired approximately 500 towers located across Mexico, Colombia and Nicaragua. Total consideration was approximately $100 million</t>
  </si>
  <si>
    <t>Basis of Presentation and Summary of Significant Accounting Policies (Policies)</t>
  </si>
  <si>
    <t>Going Concern</t>
  </si>
  <si>
    <t>Going Concern — Disclosure of Uncertainties about an Entity's Ability to Continue as a Going Concern (Subtopic 205-40) We are party to a Master Lease agreement (the “Master Lease”) with Windstream Holdings, Inc. (“Windstream Holdings” and together with its consolidated subsidiaries “Windstream”), from which 68.2% of our revenue for the year ended December 31, 2018 was derived. Windstream was involved in litigation with an entity who acquired certain Windstream debt securities and thereafter issued a notice of default as to such securities related to our spin-off from Windstream (the “Spin-Off”). Windstream challenged the matter in federal court and a trial was held in July 2018. On February 15, 2019, the federal court judge issued a ruling against Windstream, finding that Windstream’s attempts to waive such default were not valid, that an “event of default” occurred with respect to such debt securities, and that the holder’s acceleration of such debt in December 2017 was effective. In response to the adverse outcome, on February 25, 2019, Windstream filed a voluntary petition for relief under Chapter 11 of the Bankruptcy Code in the U.S. Bankruptcy Court for the Southern District of New York. In bankruptcy, Windstream has the option to assume or reject the Master Lease. Because the Master Lease is a single indivisible Master Lease with a single rent payment, it must be assumed or rejected in whole and cannot be sub-divided by facility or market. A significant amount of Windstream’s revenue is generated from the use of our network included in the Master Lease, and we believe that the Master Lease is essential to Windstream’s operations. Furthermore, Windstream is designated as a “carrier of last resort” in certain markets where it utilizes the Master Lease to provide service to its customers, and Windstream would require approval from the Public Utility Commissions and the Federal Communications Commission to cease providing service in those markets. As a result, we believe the probability of Windstream rejecting the Master Lease in bankruptcy to be remote. However, a rejection of the Master Lease, or even a temporary disruption in payments to us, may require us to fund certain expenses and obligations (e.g., real estate taxes, insurance and maintenance expenses) to preserve the value of our properties, and could materially adversely affect our consolidated results of operations, liquidity and financial condition, including our ability to service debt, comply with debt covenants and pay dividends to our stockholders as required to maintain our status as a REIT. As a result, conditions or events have been identified that raise substantial doubt about the Company’s ability to continue as a going concern. The Company has considered the mitigating effects of management’s plans to alleviate the substantial doubt about the ability to continue as going concern in the event there is a disruption in the payments due to us under the Master Lease prior to Windstream’s assumption or rejection of the lease. Those plans include deferring, reducing or delaying cash dividends and capital expenditures, if necessary, paying one or more dividends that are required to maintain our REIT status in shares to the extent allowed under the IRS REIT rules, curtailing acquisition activities, accessing the capital markets and identifying alternative sources of liquidity. Based on our analysis, including consideration of the timing of petitioners’ requirements to make post-petition lease payments under U.S. bankruptcy law, we believe that we have adequate liquidity to continue to fund our operations for twelve months after the issuance of the financial statements, however see discussion below regarding the upcoming maturity of our Revolving Credit Facility. Although management has concluded the probability of a rejection of the Master Lease to be remote, and has noted the absence of any provision in the Master Lease that contemplates renegotiation of the lease and the lack of any ability of the bankruptcy court to unilaterally reset the rent or terms of the lease, it is difficult to predict what could occur in Windstream’s bankruptcy restructuring, including potential claims against us by Windstream or its creditors. The Company has evaluated its ability to continue as a going concern in light of the possibility of a consensual renegotiation of the Master Lease, and the impact of any renegotiated lease on our compliance with our debt covenants. We note that our Credit Agreement prohibits the Company from amending the Master Lease that, among other provisions, pro forma for any such amendment, would result in a consolidated secured leverage ratio that exceeds 5.0 to 1.0. Furthermore, management has no intention to enter into a lease amendment that would violate our debt covenants. However, because there can be no certainty as of the outcome of Windstream’s decision to assume or reject the Master Lease, uncertainties exist as to the outcome or impacts of any potential consensual renegotiation of the Master Lease. In addition, our Revolving Credit Facility matures on April 24, 2020. . If we are not successful in extending or refinancing the Revolving Credit Facility, our current cash balances as of March 31, 2019 are not sufficient to repay all of outstanding borrowings. Therefore, substantial doubt exists about our ability to continue as a going concern within one year after the issuance of the financial statements. The accompanying consolidated financial statements have been prepared on a going concern basis, which contemplates the realization of assets and satisfaction of liabilities in the ordinary course of business. The financial statements do not include any adjustments that might be necessary if the Company is unable to continue as a going concern.</t>
  </si>
  <si>
    <t>Concentration of Credit Risks</t>
  </si>
  <si>
    <t>Concentration of Credit Risks Windstream is a publicly traded company and is subject to the periodic filing requirements of the Securities Exchange Act of 1934, as amended. Windstream filings can be found at www.sec.gov. Windstream filings are not incorporated by reference in this Quarterly Report on Form 10-Q.</t>
  </si>
  <si>
    <t>Straight-Line Revenue Receivable</t>
  </si>
  <si>
    <t>Straight-Line Revenue Receivable Leases</t>
  </si>
  <si>
    <t>Reclassifications</t>
  </si>
  <si>
    <t>Recently Issued Accounting Standards</t>
  </si>
  <si>
    <t>Recently Issued Accounting Standards Leases e account for leases in accordance with ASC 842. The standard requires lessees to apply a dual approach, classifying leases as either finance or operating leases based on the principle of whether or not the lease is effectively a financed purchase by the lessee. This classification will determine whether lease expense is comprised of amortization on the right-of-use asset (“ROU”) and interest expense recognized based on an effective interest method, or as a single lease cost recognized on a straight-line basis over the term of the lease, respectively. A lessee is also required to record a right-of-use asset and a lease liability for all leases with a term of greater than 12 months regardless of their classification. The accounting for lessors remains largely unchanged. Leases with a term of 12 months or less will be accounted for similar to existing guidance for operating leases today.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i) there is an identified asset in the contract that is land or a depreciable asset (i.e., property, plant, and equipment), and (ii) the customer has the right to control the use of the identified asset. We enter into lease contracts including ground, towers, equipment, office, colocation and fiber lease arrangements, in which we are the lessee, and service contracts that may include embedded leases. Operating leases where we are the lessor are included in Leasing, Fiber Infrastructure and Tower revenues on our Condensed Consolidated Statements of Income. From time to time we enter into direct financing lease arrangements that include (i) a lessee obligation to purchase the leased equipment at the end of the lease term, (ii) a bargain purchase option, (iii) a lease term having a duration that is for the major part of the remaining economic life of the leased equipment or (iv) provides for minimum lease payments with a present value amounting to substantially all of the fair value of the leased asset at the date of lease inception. ROU assets and lease liabilities related to operating leases where we are the lessee are included in other assets and accounts payable, accrued expenses and other liabilities, respectively, on our Condensed Consolidated Balance Sheets. The lease liabilities are initially and subsequently measured at the present value of the unpaid lease payments at the lease commencement date. ROU assets and lease liabilities related to finance leases where we are the lessee are included in property, plant and equipment, net and finance lease obligations, respectively, on our Condensed Consolidated Balance Sheets. The lease liabilities are initially measured in the same manner as operating leases and are subsequently measured at amortized cost using the effective interest method. ROU assets for finance leases are amortized on a straight-line basis over the remaining lease term. Key estimates and judgments include how we determined (i) the discount rate we use to discount the unpaid lease payments to present value, (ii) lease term and (iii) lease payments.
i.
AS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we generally do not know the implicit rate for our leases where we are the lesse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ii.
The lease term for all of our leases includes the noncancellable period of the lease plus any additional periods covered by either a lessee option to extend (or not to terminate) the lease that the lessee is reasonably certain to exercise, or an option to extend (or not to terminate) the lease controlled by the lessor.
iii.
Lease payments included in the measurement of the lease asset or liability comprise the following: (i) fixed payments (including in-substance fixed payments), (ii) variable payments that depend on index or rate based on the index or rate at lease commencement, and (iii) the exercise price of a lessee option to purchase the underlying asset if the lessee is reasonably certain to exercise. For operating leases where we are the lessor, we continue recognizing the underlying asset and depreciating it over its estimated useful life. Lease income is recognized on a straight-line basis over the lease term. Leasing revenue is not recognized when collection of all contractual rents over the term of the agreement is not probable. When collection is not probable, the lessee is placed on non-accrual status and Leasing revenue is recognized when cash payments are receive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Amortization of the ROU asset is recognized and presented separately from interest expense on the lease liability. Variable lease payments associated with our leases are recognized when the event, activity, or circumstance in the lease agreement on which those payments are assessed occurs. Variable lease payments are presented within Leasing, Fiber Infrastructure and Tower revenues and general and administrative expense and operating expense in our Condensed Consolidated Statements of Income in the same line item as revenue arising from fixed lease payments (operating leases where we are the lessor) and expense arising from fixed lease payments (operating leases where we are the lessee) or amortization of the ROU asset (finance leases), respectively.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lease agreements which include lease and nonlease components. For both leases where we are a lessor and leases where we are a lessee, we have elected to combine lease and nonlease components for all lease contracts. Nonlease components that are combined with lease components are primarily maintenance services related to the leased asset. Where we are the lessor, we determine whether the lease or nonlease component is the predominant component on a case-by-case basis. For all existing leases where we are the lessor, ASC Topic 842 has been applied to all combined components. We have elected not to recognize ROU assets and lease liabilities for all short-term leases that have a lease term of 12 months or less. We recognize the lease payments associated with our short-term leases as an expense on a straight-line basis over the lease term. We have elected to exclude sales taxes from lease payments in arrangements where we are a lessor. We adopted ASC 842 using a modified retrospective transition approach as of the effective date as permitted by the amendments in ASU 2018-11, Leases (Topic 842): Target Improvements Land Easement Practical Expedient for Transition to Topic 842 Leases In connection with the adoption of ASC 842, we have recorded an adjustment to equity of $63.1 million, net of tax for the cumulative effect from a change in accounting standard. Of this amount, $61.5 million related to the write-off of the Master Lease straight-line revenue receivable, and $1.6 million relates to the establishment of the ROU assets and lease liabilities.</t>
  </si>
  <si>
    <t>Revenues (Tables)</t>
  </si>
  <si>
    <t>Revenues Disaggregated by Revenue Stream</t>
  </si>
  <si>
    <t>The following table presents our revenues disaggregated by revenue stream.
Three Months Ended March 31,
(Thousands)
2019
2018
Revenue disaggregated by revenue stream
Revenue from contracts with customers
Fiber Infrastructure
Lit backhaul
$
32,205
$
33,346
Enterprise and wholesale
16,729
15,418
E-Rate and government
21,995
14,230
Other
1,009
990
Fiber Infrastructure
$
71,938
$
63,984
Consumer CLEC
3,035
3,804
Total revenue from contracts with customers
74,973
67,788
Revenue accounted for under other applicable guidance
186,058
179,127
Total revenue
$
261,031
$
246,915</t>
  </si>
  <si>
    <t>Schedule of Contract Assets and Contract Liabilities</t>
  </si>
  <si>
    <t>The following table provides information about contract assets and contract liabilities accounted for under Topic 606.
(Thousands)
Contract Assets
Contract Liabilities
Balance at December 31, 2018
$
5,540
$
15,473
Balance at March 31, 2019
$
7,067
$
16,057</t>
  </si>
  <si>
    <t>Leases (Tables)</t>
  </si>
  <si>
    <t>Components of Lease Income</t>
  </si>
  <si>
    <t>The components of lease income for the quarter ended March 31, 2019 are as follows:
(Thousands)
Three Months Ended March 31, 2019
Lease income - operating leases
$
186,058</t>
  </si>
  <si>
    <t>Future Minimum Lease Payments to be Received under Non-Cancellable Operating Leases</t>
  </si>
  <si>
    <t>Future minimum lease payments to be received under non-cancellable operating leases where we are the lessor for the remainder of the lease terms are as follows:
(Thousands)
March 31, 2019 (1)
December 31, 2018 (2)
2019
$
531,571
$
724,269
2020
702,017
693,596
2021
704,644
696,713
2022
706,867
699,561
2023
709,507
702,663
Thereafter
4,712,760
4,706,951
Total lease receivables
$
8,067,366
$
8,223,753
(1)
(2)</t>
  </si>
  <si>
    <t>Schedule of Underlying Assets under Operating Leases</t>
  </si>
  <si>
    <t>The underlying assets under operating leases where we are the lessor as of March 31, 2019 are summarized as follows:
(Thousands)
March 31, 2019
Land
$
26,672
Building and improvements
329,160
Real property interest
34,878
Poles
251,235
Fiber
2,546,030
Equipment
202
Copper
3,732,409
Conduit
89,740
Tower assets
94,219
Capital lease assets
26,524
Other assets
10,279
7,141,348
Less: accumulated depreciation
(4,816,500
)
Underlying assets under operating leases, net
$
2,324,848</t>
  </si>
  <si>
    <t>Schedule of Depreciation Expense for Underlying Assets under Operating Leases</t>
  </si>
  <si>
    <t>Depreciation expense for the underlying assets under operating leases where we are the lessor for the three months ended March 31, 2019 is summarized as follows:
(Thousands)
Three Months Ended March 31, 2019
Depreciation expense for underlying assets under operating leases
$
76,274</t>
  </si>
  <si>
    <t>Components of Lease Cost</t>
  </si>
  <si>
    <t>The components of lease cost for the quarter ended March 31, 2019 are as follows:
(Thousands)
Three Months Ended March 31, 2019
Finance lease cost
Amortization of ROU assets
$
1,006
Interest on lease liabilities
1,069
Total Finance Lease Cost
2,075
Operating lease cost
6,587
Short-term lease cost
1,191
Variable lease cost
798
Total lease cost
$
10,651</t>
  </si>
  <si>
    <t>Summary of Amounts Reported in Condensed Consolidated Balance Sheets for Leases</t>
  </si>
  <si>
    <t>Amounts reported in the Condensed Consolidated Balance Sheets for leases where we are the lessee as of March 31, 2019 were as follows:
(Thousands)
Location on Condensed Consolidated Balance Sheets
March 31, 2019
Operating leases
ROU Asset
Other assets, net
$
97,039
ROU Liability
Accounts payable, accrued expenses and other liabilities, net
103,868
Finance leases
ROU Asset
Property, plant and equipment, net
$
128,098
ROU Liability
Finance lease obligations
54,276
Weighted-average remaining lease term
Operating leases
9.5 years
Finance leases
13.9 years
Weighted-average discount rate
Operating leases
9.5
%
Finance leases
7.8
%</t>
  </si>
  <si>
    <t>Schedule of Other Information Related to Leases</t>
  </si>
  <si>
    <t>Other information related to leases as of March 31, 2019 are as follows:
(Thousands)
Three Months Ended March 31, 2019
Cash paid for amounts included in the measurement of lease liabilities
Operating cash flows from finance leases
$
1,069
Operating cash flows from operating leases
6,519
Financing cash flows from finance leases
1,006</t>
  </si>
  <si>
    <t>Future Lease Payments Under Non-Cancellable Operating and Finance Leases</t>
  </si>
  <si>
    <t>Future lease payments under non-cancellable leases as of March 31, 2019 are as follows:
(Thousands)
Operating Leases (1)
Finance Leases (1)
2019
$
17,479
$
6,238
2020
21,884
7,447
2021
20,476
6,697
2022
17,900
6,566
2023
15,836
6,549
Thereafter
79,497
55,407
Total undiscounted lease payments
$
173,072
$
88,904
Less: imputed interest
(69,204
)
(34,628
)
Total lease liabilities
$
103,868
$
54,276
(1)</t>
  </si>
  <si>
    <t>Schedule of Future Minimum Rental Payments Under Non-cancellable Operating Leases</t>
  </si>
  <si>
    <t>Future minimum rental payments under non-cancellable operating leases as of December 31, 2018 (1)
(Thousands)
2019
$
10,585
2020
7,543
2021
4,815
2022
3,186
2023
2,382
Thereafter
15,269
Total
$
43,780
(1)</t>
  </si>
  <si>
    <t>Schedule of Future Minimum Rental Payments Under Capital Leases</t>
  </si>
  <si>
    <t>Future minimum rental payments under capital leases in effect as of December 31, 2018 (1)
(Thousands)
2019
$
8,683
2020
7,357
2021
6,638
2022
6,484
2023
6,457
Thereafter
52,533
Total minimum payments
88,152
Less amount representing interest
(32,870
)
Total
$
55,282
(1)</t>
  </si>
  <si>
    <t>Future Sublease Rentals</t>
  </si>
  <si>
    <t>Future sublease rentals as of March 31, 2019 are as follows:
(Thousands)
Sublease Rentals
2019
$
13,021
2020
8,372
2021
8,396
2022
8,421
2023
8,446
Thereafter
92,527
Total
$
139,183</t>
  </si>
  <si>
    <t>Business Combinations and Asset Acquisitions (Tables)</t>
  </si>
  <si>
    <t>Information Transport Solutions, Inc.</t>
  </si>
  <si>
    <t>Summary of Estimated Fair Values of Assets Acquired and Liabilities Assumed</t>
  </si>
  <si>
    <t>The following is a summary of the estimated fair values of the assets acquired and liabilities assumed:
(thousands)
Property, plant and equipment
$
4,270
Cash and cash equivalents
5,931
Accounts receivable
3,909
Other assets
7,238
Goodwill
9,941
Intangible assets
30,254
Accounts payable, accrued expenses and other liabilities
(2,645
)
Deferred revenue
(567
)
Total purchase consideration
$
58,331</t>
  </si>
  <si>
    <t>Assets and Liabilities Held for Sale (Tables)</t>
  </si>
  <si>
    <t>Assets And Liabilities Held For Sale [Abstract]</t>
  </si>
  <si>
    <t>Schedule of Assets and Liabilities Classified as Held for Sale</t>
  </si>
  <si>
    <t>The following table presents the assets and liabilities associated with the LATAM business classified as held for sale as of March 31, 2019:
(Thousands)
March 31, 2019
Assets:
Cash and cash equivalents
$
4,774
Property, plant and equipment, net
48,125
Intangible assets, net
49,513
ROU assets, net
26,786
Other assets
4,152
Total Assets
$
133,350
Liabilities:
Intangible liabilities, net
$
2,649
Deferred tax liability
18,287
ROU Liabilities
26,538
Other liabilities
8,608
Total Liabilities
$
56,082</t>
  </si>
  <si>
    <t>Fair Value of Financial Instruments (Tables)</t>
  </si>
  <si>
    <t>Schedule of Fair Value Valuation of Financial Instruments</t>
  </si>
  <si>
    <t>The following table summarizes the fair value of our financial instruments at March 31, 2019 and December 31, 2018:
(Thousands)
Total
Quoted Prices in Active Markets (Level 1)
Prices with Other Observable Inputs (Level 2)
Prices with Unobservable Inputs (Level 3)
At March 31, 2019
Assets
Derivative asset
$
9,357
$
-
$
9,357
$
-
Total
$
9,357
$
-
$
9,357
$
-
Liabilities
Senior secured term loan B - variable rate, due October 24, 2022
$
2,009,024
$
-
$
2,009,024
$
-
Senior secured notes - 6.00%, due April 15, 2023
518,375
-
518,375
-
Senior unsecured notes - 8.25%, due October 15, 2023
996,225
-
996,225
-
Senior unsecured notes - 7.125%, due December 15, 2024
516,000
-
516,000
-
Senior secured revolving credit facility, variable rate, due April 24, 2020
748,925
-
748,925
-
Contingent consideration
60,797
-
-
60,797
Total
$
4,849,346
$
-
$
4,788,549
$
60,797
(Thousands)
Total
Quoted Prices in Active Markets (Level 1)
Prices with Other Observable Inputs (Level 2)
Prices with Unobservable Inputs (Level 3)
At December 31, 2018
Assets
Derivative asset
$
31,043
$
-
$
31,043
$
-
Total
$
31,043
$
-
$
31,043
$
-
Liabilities
Senior secured term loan B - variable rate, due October 24, 2022
$
1,877,303
$
-
$
1,877,303
$
-
Senior secured notes - 6.00%, due April 15, 2023
504,625
-
504,625
-
Senior unsecured notes - 8.25%, due October 15, 2023
965,700
-
965,700
-
Senior unsecured notes - 7.125%, due December 15, 2024
496,500
-
496,500
-
Senior secured revolving credit facility, variable rate, due April 24, 2020
639,936
-
639,936
-
Contingent consideration
83,401
-
-
83,401
Total
$
4,567,465
$
-
$
4,484,064
$
83,401</t>
  </si>
  <si>
    <t>Roll Forward of Liabilities Measured at Fair Value on Recurring Basis Using Unobservable Inputs</t>
  </si>
  <si>
    <t>The following is a roll forward of our liabilities measured at fair value on a recurring basis using unobservable inputs (Level 3):
(Thousands)
December 31, 2018
Transfers into Level 3
(Gain)/Loss included in earnings
Settlements
March 31, 2019
Contingent consideration
$
83,401
$
-
$
(3,256
)
$
(19,348
)
$
60,797</t>
  </si>
  <si>
    <t>Property, Plant and Equipment (Tables)</t>
  </si>
  <si>
    <t>Schedule of Carrying Value of Property, Plant and Equipment</t>
  </si>
  <si>
    <t>The carrying value of property, plant and equipment is as follows:
(Thousands)
Depreciable Lives
March 31, 2019
December 31, 2018
Land
Indefinite
$
27,567
$
29,304
Building and improvements
3 - 40 years
342,883
340,238
Real property interests
(1
)
34,878
34,878
Poles
30 years
251,235
248,989
Fiber
30 years
3,086,635
3,005,304
Equipment
5 - 7 years
251,894
256,838
Copper
20 years
3,732,409
3,721,649
Conduit
30 years
89,740
89,692
Tower assets
20 years
98,941
120,073
Capital lease assets
(1
)
128,098
123,017
Other assets
15 - 20 years
11,762
11,524
Corporate assets
3 - 7 years
4,140
4,214
Construction in progress
(1
)
114,814
137,585
8,174,996
8,123,305
Less accumulated depreciation
(5,000,252
)
(4,914,299
)
Net property, plant and equipment
$
3,174,744
$
3,209,006
(1) See our Annual Report for property, plant and equipment accounting policies.</t>
  </si>
  <si>
    <t>Derivative Instruments and Hedging Activities (Tables)</t>
  </si>
  <si>
    <t>Summary of Fair Value of Derivative Instruments and Presentation in Condensed Consolidated Balance Sheet</t>
  </si>
  <si>
    <t>The following table summarizes the fair value and the presentation in our Condensed Consolidated Balance Sheets:
(Thousands)
Location on Condensed Consolidated Balance Sheets
March 31, 2019
December 31, 2018
Interest rate swaps
Derivative asset
$
9,357
$
31,043</t>
  </si>
  <si>
    <t>Goodwill and Intangible Assets and Liabilities (Tables)</t>
  </si>
  <si>
    <t>Schedule of Carrying Amount of Goodwill</t>
  </si>
  <si>
    <t>Changes in the carrying amount of goodwill occurring during the three months ended March 31, 2019
(Thousands)
Fiber Infrastructure
Total
Goodwill at December 31, 2018
$
692,385
$
692,385
Goodwill purchase accounting adjustments - See Note 4
(1,269
)
(1,269
)
Goodwill associated with 2019 acquisitions
1,770
1,770
Goodwill at March 31, 2019
692,886
692,886</t>
  </si>
  <si>
    <t>Schedule of Carrying Value of Other Intangible Assets</t>
  </si>
  <si>
    <t>The carrying value of the intangible assets is as follows:
(Thousands)
March 31, 2019
December 31, 2018
Original Cost
Cumulative Translation Adjustment
Accumulated Amortization
Original Cost
Cumulative Translation Adjustment
Accumulated Amortization
Indefinite life intangible assets:
Trade name
$
2,000
$
-
$
-
$
2,000
$
-
$
-
Finite life intangible assets:
Customer lists (3)
450,597
-
(75,122
)
451,997
-
(69,393
)
Tenant contracts (3)
-
-
-
37,386
411
(3,293
)
Network (1)(3)
-
-
-
13,541
144
(1,192
)
Acquired below-market leases (3)
-
-
-
1,509
-
(289
)
Total intangible assets
452,597
506,988
Less: Accumulated amortization
(75,122
)
(74,167
)
Total intangible assets, net
$
377,475
$
432,821
Finite life intangible liabilities:
Acquired above-market leases (3)
$
-
$
-
$
-
$
3,440
$
(182
)
$
(624
)
Total intangible liabilities
-
3,258
Less: Accumulated amortization
-
(624
)
Total intangible liabilities, net (2)
$
-
$
2,634
(1)
Reflects the potential to lease additional tower capacity on the existing towers due to their geographical location and capacity that currently exists on these towers as of the valuation date.
(2)
Recorded in accounts payable, accrued expenses and other liabilities on the Condensed Consolidated Balance Sheet.
(3)
Uniti Towers’ Latin American intangible assets were recorded as held for sale as of March 31, 2019. See Note 6</t>
  </si>
  <si>
    <t>Notes and Other Debt (Tables)</t>
  </si>
  <si>
    <t>Schedule of Notes and Other Debt</t>
  </si>
  <si>
    <t>All debt, including the senior secured credit facility and notes described below, are obligations of the Operating Partnership and certain of its subsidiaries as discussed below. The Company is, however, a guarantor of such debt. Notes and other debt is as follows:
(Thousands)
March 31, 2019
December 31, 2018
Principal amount
$
5,069,538
$
4,965,808
Less unamortized discount, premium and debt issuance costs
(148,893
)
(119,575
)
Notes and other debt less unamortized discount, premium and debt issuance costs
$
4,920,645
$
4,846,233
Notes and other debt at March 31, 2019 and December 31, 2018 consisted of the following:
March 31, 2019
December 31, 2018
(Thousands)
Principal
Unamortized Discount, Premium and Debt Issuance Costs
Principal
Unamortized Discount, Premium and Debt Issuance Costs
Senior secured term loan B - variable rate, due October 24, 2022 (discount is based on imputed interest rate of 7.47%)
$
2,060,538
(92,264
)
$
2,065,808
$
(70,337
)
Senior secured notes - 6.00%, due April 15, 2023 (discount is based on imputed interest rate of 6.29%)
550,000
(6,754
)
550,000
(7,116
)
Senior unsecured notes - 8.25%, due October 15, 2023 (discount is based on imputed interest rate of 9.06%)
1,110,000
(33,428
)
1,110,000
(34,900
)
Senior unsecured notes - 7.125% due December 15, 2024
600,000
(6,999
)
600,000
(7,222
)
Senior secured revolving credit facility, variable rate, due April 24, 2020
749,000
(9,448
)
640,000
-
Total
$
5,069,538
$
(148,893
)
$
4,965,808
$
(119,575
)</t>
  </si>
  <si>
    <t>Earnings Per Share (Tables)</t>
  </si>
  <si>
    <t>Schedule of Earnings Per Share Basic and Diluted</t>
  </si>
  <si>
    <t>The following sets forth the computation of basic and diluted earnings per share under the two-class method:
Three Months Ended March 31,
(Thousands, except per share data)
2019
2018
Basic earnings per share:
Numerator:
Net income attributable to shareholders
$
2,442
$
1,210
Less: Income allocated to participating securities
(28
)
(469
)
Income allocated to participating securities on share settled contingent consideration arrangements
-
(210
)
Dividends declared on convertible preferred stock
(656
)
(656
)
Amortization of discount on convertible preferred stock
(745
)
(745
)
Net income (loss) attributable to common shares
$
1,013
$
(870
)
Denominator:
Basic weighted-average common shares outstanding
182,219
174,892
Basic earnings per common share
$
0.01
$
-
Three Months Ended March 31,
(Thousands, except per share data)
2019
2018
Diluted earnings per share:
Numerator:
Net income attributable to shareholders
$
2,442
$
1,210
Less: Income allocated to participating securities
(28
)
(469
)
Dividends declared on convertible preferred stock
(656
)
(656
)
Amortization of discount on convertible preferred stock
(745
)
(745
)
Mark-to-market gain on share settled contingent consideration arrangements
-
(994
)
Net income (loss) attributable to common shares
$
1,013
$
(1,654
)
Denominator:
Basic weighted-average common shares outstanding
182,219
174,892
Contingent consideration (See Note 4)
-
607
Effect of dilutive non-participating securities
3
-
Weighted-average shares for dilutive earnings per common share
182,222
175,499
Dilutive earnings (loss) per common share
$
0.01
$
(0.01
)</t>
  </si>
  <si>
    <t>Segment Information (Tables)</t>
  </si>
  <si>
    <t>Schedule of Segment Reporting Information</t>
  </si>
  <si>
    <t>Selected financial data related to our segments is presented below for the three months ended March 31, 2019 and 2018:
Three Months Ended March 31, 2019
(Thousands)
Leasing
Fiber Infrastructure
Towers
Consumer CLEC
Corporate
Subtotal of Reportable Segments
Revenues
$
176,083
$
76,833
$
5,080
$
3,035
$
-
$
261,031
Adjusted EBITDA
$
174,751
$
30,000
$
325
$
646
$
(5,447
)
$
200,275
Less:
Interest expense
84,458
Depreciation and amortization
73,754
28,258
1,414
346
55
103,827
Other income
(3,113
)
Transaction related costs
6,669
Stock-based compensation
1,888
Income tax expense
4,054
Net income
$
2,492
Three Months Ended March 31, 2018
(Thousands)
Leasing
Fiber Infrastructure
Towers
Consumer CLEC
Corporate
Subtotal of Reportable Segments
Revenues
$
172,774
$
66,967
$
3,370
3,804
$
-
$
246,915
Adjusted EBITDA
$
172,369
$
29,195
$
(463
)
$
913
$
(5,313
)
$
196,701
Less:
Interest expense
77,607
Depreciation and amortization
86,744
25,905
1,477
498
97
114,721
Other income
(3,885
)
Transaction related costs
5,913
Stock-based compensation
2,210
Income tax benefit
(1,096
)
Net income
$
1,231</t>
  </si>
  <si>
    <t>Accumulated Other Comprehensive (Loss) Income (Tables)</t>
  </si>
  <si>
    <t>Schedule of Changes in Accumulated Other Comprehensive (Loss) Income by Component</t>
  </si>
  <si>
    <t>Organization and Description of Business - Additional Information (Details)</t>
  </si>
  <si>
    <t>Mar. 31, 2019Segment</t>
  </si>
  <si>
    <t>Organization And Description Of Business [Line Items]</t>
  </si>
  <si>
    <t>Number of operating business segments</t>
  </si>
  <si>
    <t>Uniti Group LP</t>
  </si>
  <si>
    <t>Percentage of partnership interests owned</t>
  </si>
  <si>
    <t>97.70%</t>
  </si>
  <si>
    <t>Basis of Presentation and Summary of Significant Accounting Policies - Additional Information (Details) - USD ($) $ in Thousands</t>
  </si>
  <si>
    <t>Jan. 01, 2019</t>
  </si>
  <si>
    <t>Summary Of Significant Accounting Policies [Line Items]</t>
  </si>
  <si>
    <t>Consolidated secured leverage ratio</t>
  </si>
  <si>
    <t>500.00%</t>
  </si>
  <si>
    <t>Accounting Standards Update ("ASU") No. 2016-02</t>
  </si>
  <si>
    <t>Write off adjustment to equity resulting from change in accounting standard</t>
  </si>
  <si>
    <t>Right of use assets and lease liabilities</t>
  </si>
  <si>
    <t>Senior Secured Revolving Credit Facility</t>
  </si>
  <si>
    <t>Debt instrument, maturity date</t>
  </si>
  <si>
    <t>Apr. 24,
		2020</t>
  </si>
  <si>
    <t>Windstream | Revenue</t>
  </si>
  <si>
    <t>Master lease revenue percentage</t>
  </si>
  <si>
    <t>65.50%</t>
  </si>
  <si>
    <t>70.00%</t>
  </si>
  <si>
    <t>68.20%</t>
  </si>
  <si>
    <t>Revenues - Revenues Disaggregated by Revenue Stream (Details) - USD ($) $ in Thousands</t>
  </si>
  <si>
    <t>Disaggregation Of Revenue [Line Items]</t>
  </si>
  <si>
    <t>Total revenue from contracts with customers</t>
  </si>
  <si>
    <t>Fiber Infrastructure | Lit Backhaul</t>
  </si>
  <si>
    <t>Fiber Infrastructure | Enterprise and Wholesale</t>
  </si>
  <si>
    <t>Fiber Infrastructure | E-Rate and Government</t>
  </si>
  <si>
    <t>Fiber Infrastructure | Other</t>
  </si>
  <si>
    <t>ASC 2014-09</t>
  </si>
  <si>
    <t>Revenues - Additional Information (Details) - ASC 2014-09 - USD ($) $ in Millions</t>
  </si>
  <si>
    <t>Revenue Recognition [Line Items]</t>
  </si>
  <si>
    <t>Lease receivables</t>
  </si>
  <si>
    <t>Receivables from contracts with customers</t>
  </si>
  <si>
    <t>Revenue recognized that was included in the contract liabilty</t>
  </si>
  <si>
    <t>Future revenues under contract</t>
  </si>
  <si>
    <t>Contracts currently being invoiced</t>
  </si>
  <si>
    <t>Backlog for sales bookings</t>
  </si>
  <si>
    <t>Average remaining contract term of backlog sales bookings</t>
  </si>
  <si>
    <t>4 years 3 months 18 days</t>
  </si>
  <si>
    <t>Revenues - Schedule of Contract Assets and Contract Liabilities (Details) - ASC 2014-09 $ in Thousands</t>
  </si>
  <si>
    <t>Mar. 31, 2019USD ($)</t>
  </si>
  <si>
    <t>Deferred Revenue Arrangement [Line Items]</t>
  </si>
  <si>
    <t>Balance, Contract Assets at December 31, 2018</t>
  </si>
  <si>
    <t>Balance, Contract Assets at March 31,2019</t>
  </si>
  <si>
    <t>Balance, Contract Liabilities at December 31, 2018</t>
  </si>
  <si>
    <t>Balance, Contract Liabilities at March 31,2019</t>
  </si>
  <si>
    <t>Revenues - Additional Information (Details 1)</t>
  </si>
  <si>
    <t>ASC 2014-09 | Revenue, Remaining Performance Obligation, Expected Timing of Satisfaction, Start Date: 2019-04-01</t>
  </si>
  <si>
    <t>Average remaining contract term</t>
  </si>
  <si>
    <t>2 years 6 months</t>
  </si>
  <si>
    <t>Leases - Additional Information (Details) $ in Millions</t>
  </si>
  <si>
    <t>Leases [Line Items]</t>
  </si>
  <si>
    <t>Lessor, operating lease, existence of option to extend [true false]</t>
  </si>
  <si>
    <t>true</t>
  </si>
  <si>
    <t>Lessor, lease option to extend, description</t>
  </si>
  <si>
    <t>options to extend or renew the leases for 5 to 80 years</t>
  </si>
  <si>
    <t>Lessor, operating lease, existence of option to terminate [true false]</t>
  </si>
  <si>
    <t>Lessor, lease option to terminate, description</t>
  </si>
  <si>
    <t>options to terminate the leases within 1 to 6 months</t>
  </si>
  <si>
    <t>Lessee, operating lease, existence of option to extend [true false]</t>
  </si>
  <si>
    <t>Lessee, lease option to extend, description</t>
  </si>
  <si>
    <t>options to extend or renew the leases for less than one year to 85 years</t>
  </si>
  <si>
    <t>Lessee, operating lease, existence of option to terminate [true false]</t>
  </si>
  <si>
    <t>Lessee, option to terminate, description</t>
  </si>
  <si>
    <t>Short term lease commitments</t>
  </si>
  <si>
    <t>Sublease income</t>
  </si>
  <si>
    <t>Minimum</t>
  </si>
  <si>
    <t>Lessor, initial lease term</t>
  </si>
  <si>
    <t>5 years</t>
  </si>
  <si>
    <t>Lessor, lease renewal term</t>
  </si>
  <si>
    <t>Lessor operating lease, termination</t>
  </si>
  <si>
    <t>1 month</t>
  </si>
  <si>
    <t>Lessee, initial lease term</t>
  </si>
  <si>
    <t>1 year</t>
  </si>
  <si>
    <t>Lessee, lease renewal term</t>
  </si>
  <si>
    <t>Lessee, lease option to terminate, description</t>
  </si>
  <si>
    <t>Maximum</t>
  </si>
  <si>
    <t>20 years</t>
  </si>
  <si>
    <t>80 years</t>
  </si>
  <si>
    <t>6 months</t>
  </si>
  <si>
    <t>30 years</t>
  </si>
  <si>
    <t>85 years</t>
  </si>
  <si>
    <t>Leases - Components of Lease Income (Details) $ in Thousands</t>
  </si>
  <si>
    <t>Lease income - operating leases</t>
  </si>
  <si>
    <t>Leases - Future Minimum Lease Payments to be Received under Non-Cancellable Operating Leases (Details) - USD ($) $ in Thousands</t>
  </si>
  <si>
    <t>[2]</t>
  </si>
  <si>
    <t>2020</t>
  </si>
  <si>
    <t>2021</t>
  </si>
  <si>
    <t>2022</t>
  </si>
  <si>
    <t>2023</t>
  </si>
  <si>
    <t>Thereafter</t>
  </si>
  <si>
    <t>Total lease receivables</t>
  </si>
  <si>
    <t>Total lease receivables include $7.5 billion relating to the Master Lease with Windstream, which is on non-accrual basis of accounting as of March 31, 2019.</t>
  </si>
  <si>
    <t>Prior period amounts have not been adjusted under the modified retrospective transition approach</t>
  </si>
  <si>
    <t>Leases - Future Minimum Lease Payments to be Received under Non-Cancellable Operating Leases (Parenthetical) (Details) - USD ($) $ in Thousands</t>
  </si>
  <si>
    <t>Lessee Lease Description [Line Items]</t>
  </si>
  <si>
    <t>Master Lease</t>
  </si>
  <si>
    <t>Leases - Schedule of Underlying Assets under Operating Leases (Details) $ in Thousands</t>
  </si>
  <si>
    <t>Lessor Lease Description [Line Items]</t>
  </si>
  <si>
    <t>Underlying assets under operationg leases, gross</t>
  </si>
  <si>
    <t>Less: accumulated depreciation</t>
  </si>
  <si>
    <t>Underlying assets under operating leases, net</t>
  </si>
  <si>
    <t>Land</t>
  </si>
  <si>
    <t>Building and Improvements</t>
  </si>
  <si>
    <t>Real Property Interests</t>
  </si>
  <si>
    <t>Poles</t>
  </si>
  <si>
    <t>Fiber</t>
  </si>
  <si>
    <t>Equipment</t>
  </si>
  <si>
    <t>Copper</t>
  </si>
  <si>
    <t>Conduit</t>
  </si>
  <si>
    <t>Tower assets</t>
  </si>
  <si>
    <t>Capital lease assets</t>
  </si>
  <si>
    <t>Leases - Schedule of Depreciation Expense for Underlying Assets under Operating Leases (Details) $ in Thousands</t>
  </si>
  <si>
    <t>Depreciation expense for underlying assets under operating leases</t>
  </si>
  <si>
    <t>Leases - Components of Lease Cost (Details) $ in Thousands</t>
  </si>
  <si>
    <t>Amortization of ROU assets</t>
  </si>
  <si>
    <t>Interest on lease liabilities</t>
  </si>
  <si>
    <t>Total Finance Lease Cost</t>
  </si>
  <si>
    <t>Operating lease cost</t>
  </si>
  <si>
    <t>Short-term lease cost</t>
  </si>
  <si>
    <t>Variable lease cost</t>
  </si>
  <si>
    <t>Total lease cost</t>
  </si>
  <si>
    <t>Leases - Summary of Amounts Reported in Condensed Consolidated Balance Sheets for Leases (Details) - USD ($) $ in Thousands</t>
  </si>
  <si>
    <t>Operating leases</t>
  </si>
  <si>
    <t>ROU Asset</t>
  </si>
  <si>
    <t>Operating Lease, Right-of-Use Asset, Statement of Financial Position [Extensible List]</t>
  </si>
  <si>
    <t>us-gaap:OtherAssets</t>
  </si>
  <si>
    <t>ROU Liability</t>
  </si>
  <si>
    <t>Operating Lease, Liability, Statement of Financial Position [Extensible List]</t>
  </si>
  <si>
    <t>us-gaap:AccountsPayableAndOtherAccruedLiabilities</t>
  </si>
  <si>
    <t>Finance leases</t>
  </si>
  <si>
    <t>Finance Lease, Right-of-Use Asset, Statement of Financial Position [Extensible List]</t>
  </si>
  <si>
    <t>us-gaap:PropertyPlantAndEquipmentNet</t>
  </si>
  <si>
    <t>Weighted-average remaining lease term</t>
  </si>
  <si>
    <t>9 years 6 months</t>
  </si>
  <si>
    <t>13 years 10 months 24 days</t>
  </si>
  <si>
    <t>Weighted-average discount rate</t>
  </si>
  <si>
    <t>9.50%</t>
  </si>
  <si>
    <t>7.80%</t>
  </si>
  <si>
    <t>Leases - Schedule of Other Information Related to Leases (Details) $ in Thousands</t>
  </si>
  <si>
    <t>Cash paid for amounts included in the measurement of lease liabilities</t>
  </si>
  <si>
    <t>Operating cash flows from finance leases</t>
  </si>
  <si>
    <t>Operating cash flows from operating leases</t>
  </si>
  <si>
    <t>Financing cash flows from finance leases</t>
  </si>
  <si>
    <t>Leases - Future Lease Payments under Non-Cancellable Leases (Details) - USD ($) $ in Thousands</t>
  </si>
  <si>
    <t>Total undiscounted lease payments</t>
  </si>
  <si>
    <t>Less: imputed interest</t>
  </si>
  <si>
    <t>Total lease liabilities</t>
  </si>
  <si>
    <t>Leases - Schedule of Future Minimum Rental Payments Under Non-cancellable Operating Leases (Details) $ in Thousands</t>
  </si>
  <si>
    <t>Dec. 31, 2018USD ($)</t>
  </si>
  <si>
    <t>Leases - Schedule of Future Minimum Rental Payments Under Capital Leases (Details) $ in Thousands</t>
  </si>
  <si>
    <t>Total minimum payments</t>
  </si>
  <si>
    <t>Less amount representing interest</t>
  </si>
  <si>
    <t>Leases - Future Sublease Rentals (Details) $ in Thousands</t>
  </si>
  <si>
    <t>Business Combinations and Asset Acquisitions - Additional Information (Details) - USD ($) $ in Thousands</t>
  </si>
  <si>
    <t>Mar. 25, 2019</t>
  </si>
  <si>
    <t>Oct. 19, 2018</t>
  </si>
  <si>
    <t>Business Acquisition [Line Items]</t>
  </si>
  <si>
    <t>Cash paid for business acquisition</t>
  </si>
  <si>
    <t>Reduction of purchase price and goodwill</t>
  </si>
  <si>
    <t>JKM Consulting Inc.</t>
  </si>
  <si>
    <t>Business acquisition date</t>
  </si>
  <si>
    <t>Mar. 25,
		2019</t>
  </si>
  <si>
    <t>Percentage of equity acquired</t>
  </si>
  <si>
    <t>100.00%</t>
  </si>
  <si>
    <t>Oct. 19,
		2018</t>
  </si>
  <si>
    <t>Finite-lived intangible assets acquired</t>
  </si>
  <si>
    <t>Information Transport Solutions, Inc. | Customer Relationships</t>
  </si>
  <si>
    <t>Acquired finite-lived intangible assets, weighted average useful life</t>
  </si>
  <si>
    <t>14 years</t>
  </si>
  <si>
    <t>Business Combinations and Asset Acquisitions - Summary of Estimated Fair Values of Assets Acquired and Liabilities Assumed (Details) - USD ($) $ in Thousands</t>
  </si>
  <si>
    <t>Property, plant and equipment</t>
  </si>
  <si>
    <t>Intangible assets</t>
  </si>
  <si>
    <t>Total purchase consideration</t>
  </si>
  <si>
    <t>Assets and Liabilities Held for Sale - Additional Information (Details) - USD ($)</t>
  </si>
  <si>
    <t>Feb. 19, 2019</t>
  </si>
  <si>
    <t>Income Statement Balance Sheet And Additional Disclosures By Disposal Groups Including Discontinued Operations [Line Items]</t>
  </si>
  <si>
    <t>Assets classified as held for sale</t>
  </si>
  <si>
    <t>Liabilities classified as held for sale</t>
  </si>
  <si>
    <t>Uniti Towers Business | Latin American</t>
  </si>
  <si>
    <t>Sale of business for cash consideration</t>
  </si>
  <si>
    <t>Uniti Towers Business | Latin American | Disposal Group, Held for Sale, Not qualified as Discontinued Operation</t>
  </si>
  <si>
    <t>Property plant and equipment, net</t>
  </si>
  <si>
    <t>Uniti Fiber’s Midwest operations | Disposal Group, Held for Sale, Not qualified as Discontinued Operation</t>
  </si>
  <si>
    <t>Assets and Liabilities Held for Sale - Schedule of Assets and Liabilities Classified as Held for Sale (Details) - USD ($)</t>
  </si>
  <si>
    <t>Total Liabilities</t>
  </si>
  <si>
    <t>Disposal Group, Held for Sale, Not qualified as Discontinued Operation | Uniti Towers Business | Latin American</t>
  </si>
  <si>
    <t>ROU assets, net</t>
  </si>
  <si>
    <t>Intangible liabilities, net</t>
  </si>
  <si>
    <t>Deferred tax liability</t>
  </si>
  <si>
    <t>ROU Liabilities</t>
  </si>
  <si>
    <t>Other liabilities</t>
  </si>
  <si>
    <t>Fair Value of Financial Instruments - Schedule of Fair Value Valuation of Financial Instruments (Details) - USD ($) $ in Thousands</t>
  </si>
  <si>
    <t>Assets</t>
  </si>
  <si>
    <t>Liabilities</t>
  </si>
  <si>
    <t>Prices with Other Observable Inputs (Level 2)</t>
  </si>
  <si>
    <t>Prices with Unobservable Inputs (Level 3)</t>
  </si>
  <si>
    <t>Senior Secured Term Loan B Facility</t>
  </si>
  <si>
    <t>Senior secured loan</t>
  </si>
  <si>
    <t>Senior Secured Term Loan B Facility | Prices with Other Observable Inputs (Level 2)</t>
  </si>
  <si>
    <t>6.00% Senior Secured Notes</t>
  </si>
  <si>
    <t>Senior notes</t>
  </si>
  <si>
    <t>6.00% Senior Secured Notes | Prices with Other Observable Inputs (Level 2)</t>
  </si>
  <si>
    <t>8.25% Senior Unsecured Notes</t>
  </si>
  <si>
    <t>8.25% Senior Unsecured Notes | Prices with Other Observable Inputs (Level 2)</t>
  </si>
  <si>
    <t>7.125% Senior Unsecured Notes</t>
  </si>
  <si>
    <t>7.125% Senior Unsecured Notes | Prices with Other Observable Inputs (Level 2)</t>
  </si>
  <si>
    <t>Senior Secured Revolving Credit Facility | Prices with Other Observable Inputs (Level 2)</t>
  </si>
  <si>
    <t>Fair Value of Financial Instruments - Schedule of Fair Value Valuation of Financial Instruments (Parenthetical) (Details)</t>
  </si>
  <si>
    <t>Mar. 18, 2019</t>
  </si>
  <si>
    <t>Fair Value Assets And Liabilities Measured On Recurring And Nonrecurring Basis [Line Items]</t>
  </si>
  <si>
    <t>Issuance senior notes, stated percentage</t>
  </si>
  <si>
    <t>6.00%</t>
  </si>
  <si>
    <t>Apr. 15,
		2023</t>
  </si>
  <si>
    <t>8.25%</t>
  </si>
  <si>
    <t>Oct. 15,
		2023</t>
  </si>
  <si>
    <t>7.125%</t>
  </si>
  <si>
    <t>Dec. 15,
		2024</t>
  </si>
  <si>
    <t>Oct. 24,
		2022</t>
  </si>
  <si>
    <t>Fair Value of Financial Instruments - Additional Information (Details) - USD ($) $ in Thousands</t>
  </si>
  <si>
    <t>Jan. 04, 2019</t>
  </si>
  <si>
    <t>Aug. 31, 2016</t>
  </si>
  <si>
    <t>Principal amount of outstanding notes and other debt</t>
  </si>
  <si>
    <t>Estimated fair value of future contingent consideration</t>
  </si>
  <si>
    <t>Increase (decrease) in fair value of contingent consideration liability</t>
  </si>
  <si>
    <t>Tower Cloud, Inc.</t>
  </si>
  <si>
    <t>Tower Cloud, Inc. | Minimum</t>
  </si>
  <si>
    <t>Percentage of aggregate amount of contingent consideration payments</t>
  </si>
  <si>
    <t>50.00%</t>
  </si>
  <si>
    <t>Hunt Telecommunications, LLC</t>
  </si>
  <si>
    <t>Contingent consideration settled through issuance of common shares</t>
  </si>
  <si>
    <t>Contingent consideration settled through issuance of common shares, fair value</t>
  </si>
  <si>
    <t>Notes and other debt, fair value</t>
  </si>
  <si>
    <t>Fair Value of Financial Instruments - Roll Forward of Liabilities Measured at Fair Value on Recurring Basis Using Unobservable Inputs (Details) $ in Thousands</t>
  </si>
  <si>
    <t>Contingent consideration, beginning balance</t>
  </si>
  <si>
    <t>(Gain)/Loss included in earnings</t>
  </si>
  <si>
    <t>Settlements</t>
  </si>
  <si>
    <t>Contingent consideration, ending balance</t>
  </si>
  <si>
    <t>Property, Plant and Equipment - Schedule of Carrying Value of Property, Plant and Equipment (Details) - USD ($) $ in Thousands</t>
  </si>
  <si>
    <t>Property Plant And Equipment [Line Items]</t>
  </si>
  <si>
    <t>Property, plant and equipment, gross</t>
  </si>
  <si>
    <t>Less accumulated depreciation</t>
  </si>
  <si>
    <t>Net property, plant and equipment</t>
  </si>
  <si>
    <t>Building and Improvements | Minimum</t>
  </si>
  <si>
    <t>Depreciable Lives</t>
  </si>
  <si>
    <t>3 years</t>
  </si>
  <si>
    <t>Building and Improvements | Maximum</t>
  </si>
  <si>
    <t>40 years</t>
  </si>
  <si>
    <t>Equipment | Minimum</t>
  </si>
  <si>
    <t>Equipment | Maximum</t>
  </si>
  <si>
    <t>7 years</t>
  </si>
  <si>
    <t>Capital Lease Assets</t>
  </si>
  <si>
    <t>Other assets | Minimum</t>
  </si>
  <si>
    <t>15 years</t>
  </si>
  <si>
    <t>Other assets | Maximum</t>
  </si>
  <si>
    <t>Corporate assets</t>
  </si>
  <si>
    <t>Corporate assets | Minimum</t>
  </si>
  <si>
    <t>Corporate assets | Maximum</t>
  </si>
  <si>
    <t>Construction in progress</t>
  </si>
  <si>
    <t>Property, Plant and Equipment - Additional Information (Details) - USD ($) $ in Millions</t>
  </si>
  <si>
    <t>Depreciation expense</t>
  </si>
  <si>
    <t>Derivative Instruments and Hedging Activities - Additional Information (Details) - USD ($)</t>
  </si>
  <si>
    <t>Apr. 27, 2015</t>
  </si>
  <si>
    <t>Derivative Instruments And Hedging Activities Disclosures [Line Items]</t>
  </si>
  <si>
    <t>Unrealized gain (loss) on derivative instruments</t>
  </si>
  <si>
    <t>Ineffective portion of change in fair value derivatives</t>
  </si>
  <si>
    <t>Amounts reported in AOCI that will be reclassified into interest expense during the next twelve months</t>
  </si>
  <si>
    <t>Reclassification Out of Other Comprehensive Income | Designated as Cash Flow Hedges</t>
  </si>
  <si>
    <t>Interest Rate Swap</t>
  </si>
  <si>
    <t>Derivative, notional value</t>
  </si>
  <si>
    <t>Derivative, maturity date</t>
  </si>
  <si>
    <t>Derivative, weighted average fixed rate paid</t>
  </si>
  <si>
    <t>2.105%</t>
  </si>
  <si>
    <t>Interest Rate Swap | Minimum</t>
  </si>
  <si>
    <t>LIBOR, variable rate</t>
  </si>
  <si>
    <t>1.00%</t>
  </si>
  <si>
    <t>Derivative Instruments and Hedging Activities - Summary of Fair Value of Derivative Instruments and Presentation in Condensed Consolidated Balance Sheet (Details) - USD ($) $ in Thousands</t>
  </si>
  <si>
    <t>Derivatives Fair Value [Line Items]</t>
  </si>
  <si>
    <t>Goodwill and Intangible Assets and Liabilities - Schedule of Carrying Amount of Goodwill (Details) $ in Thousands</t>
  </si>
  <si>
    <t>Goodwill [Line Items]</t>
  </si>
  <si>
    <t>Goodwill at December 31, 2018</t>
  </si>
  <si>
    <t>Goodwill purchase accounting adjustments</t>
  </si>
  <si>
    <t>Goodwill associated with acquisitions</t>
  </si>
  <si>
    <t>Goodwill at March 31, 2019</t>
  </si>
  <si>
    <t>Goodwill and Intangible Assets and Liabilities - Schedule of Carrying Value of the Intangible Assets (Details) - USD ($) $ in Thousands</t>
  </si>
  <si>
    <t>12 Months Ended</t>
  </si>
  <si>
    <t>Schedule Of Indefinite And Finite Lived Intangible Assets And Liabilities [Line Items]</t>
  </si>
  <si>
    <t>Total intangible assets, Original Cost</t>
  </si>
  <si>
    <t>Less: Accumulated amortization</t>
  </si>
  <si>
    <t>Total intangible assets, net</t>
  </si>
  <si>
    <t>Trade Names</t>
  </si>
  <si>
    <t>Indefinite life intangible assets, Original Cost</t>
  </si>
  <si>
    <t>Customer Lists</t>
  </si>
  <si>
    <t>Finite life intangible assets, Original Cost</t>
  </si>
  <si>
    <t>Tenant Contracts</t>
  </si>
  <si>
    <t>Finite life intangible assets, Cumulative translation adjustment</t>
  </si>
  <si>
    <t>Network</t>
  </si>
  <si>
    <t>[1],[2]</t>
  </si>
  <si>
    <t>Acquired Below-market Leases</t>
  </si>
  <si>
    <t>Above Market Leases [Member]</t>
  </si>
  <si>
    <t>Acquired above-market leases(3)</t>
  </si>
  <si>
    <t>Finite life intangible liabilities, Cost</t>
  </si>
  <si>
    <t>Total intangible liabilities, net</t>
  </si>
  <si>
    <t>[3]</t>
  </si>
  <si>
    <t>Finite life intangible liabilities, Cumulative translation adjustment</t>
  </si>
  <si>
    <t>Uniti Towers’ Latin American intangible assets were recorded as held for sale as of March 31, 2019. See Note 6.</t>
  </si>
  <si>
    <t>Reflects the potential to lease additional tower capacity on the existing towers due to their geographical location and capacity that currently exists on these towers as of the valuation date.</t>
  </si>
  <si>
    <t>Recorded in accounts payable, accrued expenses and other liabilities on the Condensed Consolidated Balance Sheet.</t>
  </si>
  <si>
    <t>Goodwill and Intangible Assets and Liabilities - Additional Information (Details) - USD ($) $ in Millions</t>
  </si>
  <si>
    <t>Remaining weighted average amortization period of intangible assets</t>
  </si>
  <si>
    <t>17 years 10 months 24 days</t>
  </si>
  <si>
    <t>Amortization</t>
  </si>
  <si>
    <t>Estimated amortization expense for 2019</t>
  </si>
  <si>
    <t>Estimated amortization expense for 2020</t>
  </si>
  <si>
    <t>Estimated amortization expense for 2021</t>
  </si>
  <si>
    <t>Estimated amortization expense for 2022</t>
  </si>
  <si>
    <t>Estimated amortization expense for 2023</t>
  </si>
  <si>
    <t>Notes and Other Debt - Schedule of Notes and Other Debt (Details) - USD ($) $ in Thousands</t>
  </si>
  <si>
    <t>Debt Instrument [Line Items]</t>
  </si>
  <si>
    <t>Principal amount of notes and other debt</t>
  </si>
  <si>
    <t>Less unamortized discount, premium and debt issuance costs</t>
  </si>
  <si>
    <t>Notes and other debt less unamortized discount, premium and debt issuance costs</t>
  </si>
  <si>
    <t>Senior Secured Notes - 6.00% Due April 15, 2023</t>
  </si>
  <si>
    <t>Senior Unsecured Notes - 8.25% Due October 15, 2023</t>
  </si>
  <si>
    <t>Senior Unsecured Notes - 7.125% Due December 15, 2024</t>
  </si>
  <si>
    <t>Notes and Other Debt - Schedule of Notes and Other Debt (Parenthetical) (Details)</t>
  </si>
  <si>
    <t>Debt instrument, imputed interest rate</t>
  </si>
  <si>
    <t>7.47%</t>
  </si>
  <si>
    <t>6.29%</t>
  </si>
  <si>
    <t>9.06%</t>
  </si>
  <si>
    <t>Notes and Other Debt - Additional Information (Details) - USD ($) $ in Thousands</t>
  </si>
  <si>
    <t>May 08, 2017</t>
  </si>
  <si>
    <t>Dec. 15, 2016</t>
  </si>
  <si>
    <t>Jun. 09, 2016</t>
  </si>
  <si>
    <t>Apr. 25, 2015</t>
  </si>
  <si>
    <t>Apr. 28, 2017</t>
  </si>
  <si>
    <t>Apr. 24, 2015</t>
  </si>
  <si>
    <t>Debt instrument amount</t>
  </si>
  <si>
    <t>Percentage of pay cash dividends in excess of taxable income</t>
  </si>
  <si>
    <t>90.00%</t>
  </si>
  <si>
    <t>Amortization of deferred financing costs</t>
  </si>
  <si>
    <t>Consolidated total leverage ratio</t>
  </si>
  <si>
    <t>650.00%</t>
  </si>
  <si>
    <t>Maximum | Pro Forma</t>
  </si>
  <si>
    <t>400.00%</t>
  </si>
  <si>
    <t>CSL Capital, LLC</t>
  </si>
  <si>
    <t>Debt instrument, debt default, description of violation or event of default</t>
  </si>
  <si>
    <t>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t>
  </si>
  <si>
    <t>Debt Instrument, debt default, amount</t>
  </si>
  <si>
    <t>Senior Secured Term Loan B Facility | London Interbank Offered Rate (LIBOR)</t>
  </si>
  <si>
    <t>Debt instrument, basis spread on variable rate</t>
  </si>
  <si>
    <t>5.00%</t>
  </si>
  <si>
    <t>Issuance senior notes, floor rate</t>
  </si>
  <si>
    <t>Debt instrument, increase in basis spread on variable rate</t>
  </si>
  <si>
    <t>2.00%</t>
  </si>
  <si>
    <t>Senior Secured Term Loan B Facility | CSL Capital, LLC</t>
  </si>
  <si>
    <t>Issuance of senior notes, principal amount</t>
  </si>
  <si>
    <t>Debt amortization percentage</t>
  </si>
  <si>
    <t>Senior Secured Term Loan B Facility | CSL Capital, LLC | London Interbank Offered Rate (LIBOR)</t>
  </si>
  <si>
    <t>Senior Secured Term Loan B Facility | CSL Capital, LLC | Minimum | London Interbank Offered Rate (LIBOR)</t>
  </si>
  <si>
    <t>Senior Secured Notes - 6.00% Due April 15, 2023 | CSL Capital, LLC</t>
  </si>
  <si>
    <t>Notes issued price percentage at par</t>
  </si>
  <si>
    <t>99.25%</t>
  </si>
  <si>
    <t>Senior Notes - 8.25% Due October 15, 2023</t>
  </si>
  <si>
    <t>Senior Unsecured Notes - 7.125% Due December 15, 2024 | CSL Capital, LLC</t>
  </si>
  <si>
    <t>100.50%</t>
  </si>
  <si>
    <t>Senior Secured Revolving Credit Facility | CSL Capital, LLC | Minimum | London Interbank Offered Rate (LIBOR)</t>
  </si>
  <si>
    <t>1.75%</t>
  </si>
  <si>
    <t>Senior Secured Revolving Credit Facility | CSL Capital, LLC | Maximum | London Interbank Offered Rate (LIBOR)</t>
  </si>
  <si>
    <t>2.25%</t>
  </si>
  <si>
    <t>Senior Unsecured Notes - 8.25% Due October 15, 2023 | CSL Capital, LLC</t>
  </si>
  <si>
    <t>97.055%</t>
  </si>
  <si>
    <t>Earnings Per Share - Additional Information (Details) - USD ($) $ / shares in Units, $ in Millions</t>
  </si>
  <si>
    <t>May 02, 2016</t>
  </si>
  <si>
    <t>Antidilutive Securities Excluded From Computation Of Earnings Per Share [Line Items]</t>
  </si>
  <si>
    <t>Non-Participating Securities</t>
  </si>
  <si>
    <t>Anti-dilutive securities excluded from the computation of diluted earnings per share</t>
  </si>
  <si>
    <t>PEG Bandwidth, LLC | Series A Convertible Preferred Stock</t>
  </si>
  <si>
    <t>Percentage of dividend rate on convertible preferred stock</t>
  </si>
  <si>
    <t>3.00%</t>
  </si>
  <si>
    <t>Earnings Per Share - Schedule of Earnings Per Share Basic and Diluted (Details) - USD ($) $ / shares in Units, shares in Thousands, $ in Thousands</t>
  </si>
  <si>
    <t>Numerator:</t>
  </si>
  <si>
    <t>Less: Income allocated to participating securities</t>
  </si>
  <si>
    <t>Income allocated to participating securities on share settled contingent consideration arrangements</t>
  </si>
  <si>
    <t>Denominator:</t>
  </si>
  <si>
    <t>Basic weighted-average common shares outstanding</t>
  </si>
  <si>
    <t>Basic earnings per common share</t>
  </si>
  <si>
    <t>Mark-to-market gain on share settled contingent consideration arrangements</t>
  </si>
  <si>
    <t>Net income (loss) attributable to common shares</t>
  </si>
  <si>
    <t>Effect of dilutive non-participating securities</t>
  </si>
  <si>
    <t>Weighted-average shares for dilutive earnings per common share</t>
  </si>
  <si>
    <t>Dilutive earnings (loss) per common share</t>
  </si>
  <si>
    <t>Segment Information - Additional Information (Details)</t>
  </si>
  <si>
    <t>Number of reportable business segments</t>
  </si>
  <si>
    <t>Segment Information - Schedule of Segment Information (Details) - USD ($) $ in Thousands</t>
  </si>
  <si>
    <t>Segment Reporting Information [Line Items]</t>
  </si>
  <si>
    <t>Adjusted EBITDA</t>
  </si>
  <si>
    <t>Towers</t>
  </si>
  <si>
    <t>Corporate</t>
  </si>
  <si>
    <t>Commitments and Contingencies - Additional Information (Details)</t>
  </si>
  <si>
    <t>Obligations under tax matters agreement</t>
  </si>
  <si>
    <t>Accumulated Other Comprehensive (Loss) Income - Schedule of Changes in Accumulated Other Comprehensive (Loss) Income by Component (Details) - USD ($) $ in Thousands</t>
  </si>
  <si>
    <t>Accumulated Other Comprehensive Income Loss [Line Items]</t>
  </si>
  <si>
    <t>Balance at beginning of period attributable to common shareholders</t>
  </si>
  <si>
    <t>Ending balance, value</t>
  </si>
  <si>
    <t>Balance at end of period attributable to common shareholders</t>
  </si>
  <si>
    <t>Accumulated other comprehensive income at end of period</t>
  </si>
  <si>
    <t>Cash Flow Hedge Changes in Fair Value Gain (Loss)</t>
  </si>
  <si>
    <t>Other comprehensive (loss) income before reclassifications</t>
  </si>
  <si>
    <t>Amounts reclassified from accumulated other comprehensive income</t>
  </si>
  <si>
    <t>Less: Other comprehensive (loss) income attributable to noncontrolling interest</t>
  </si>
  <si>
    <t>Foreign Currency Translation Gain (Loss)</t>
  </si>
  <si>
    <t>Capital Stock - Additional Information (Details) - USD ($) $ / shares in Units, $ in Thousands</t>
  </si>
  <si>
    <t>Schedule Of Capitalization Equity [Line Items]</t>
  </si>
  <si>
    <t>Aggregate offering price of common stock</t>
  </si>
  <si>
    <t>Proceeds from issuance of common stock, net of issuance costs</t>
  </si>
  <si>
    <t>ATM Program</t>
  </si>
  <si>
    <t>Payments for stock issuance costs, commissions</t>
  </si>
  <si>
    <t>ATM Program | Maximum</t>
  </si>
  <si>
    <t>ATM Program | Common Stock</t>
  </si>
  <si>
    <t>Issued and sold common stock shares</t>
  </si>
  <si>
    <t>Weighted average price per share</t>
  </si>
  <si>
    <t>Subsequent Events - Additional Information (Details) - Uniti Towers Business - Latin American $ in Millions</t>
  </si>
  <si>
    <t>Apr. 02, 2019USD ($)Tower</t>
  </si>
  <si>
    <t>Feb. 19, 2019USD ($)</t>
  </si>
  <si>
    <t>Subsequent Event [Line Items]</t>
  </si>
  <si>
    <t>Sale of business operation, consideration</t>
  </si>
  <si>
    <t>Number of towers sold | Tow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84157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8</v>
      </c>
      <c r="B1" s="2" t="s">
        <v>2</v>
      </c>
      <c r="D1" s="2" t="s">
        <v>29</v>
      </c>
    </row>
    <row r="2" spans="1:4">
      <c r="A2" s="3" t="s">
        <v>30</v>
      </c>
    </row>
    <row r="3" spans="1:4">
      <c r="A3" s="4" t="s">
        <v>31</v>
      </c>
      <c r="B3" s="6" t="n">
        <v>3174744</v>
      </c>
      <c r="D3" s="6" t="n">
        <v>3209006</v>
      </c>
    </row>
    <row r="4" spans="1:4">
      <c r="A4" s="4" t="s">
        <v>32</v>
      </c>
      <c r="B4" s="5" t="n">
        <v>104684</v>
      </c>
      <c r="D4" s="5" t="n">
        <v>38026</v>
      </c>
    </row>
    <row r="5" spans="1:4">
      <c r="A5" s="4" t="s">
        <v>33</v>
      </c>
      <c r="B5" s="5" t="n">
        <v>76462</v>
      </c>
      <c r="D5" s="5" t="n">
        <v>104063</v>
      </c>
    </row>
    <row r="6" spans="1:4">
      <c r="A6" s="4" t="s">
        <v>34</v>
      </c>
      <c r="B6" s="5" t="n">
        <v>692886</v>
      </c>
      <c r="D6" s="5" t="n">
        <v>692385</v>
      </c>
    </row>
    <row r="7" spans="1:4">
      <c r="A7" s="4" t="s">
        <v>35</v>
      </c>
      <c r="B7" s="5" t="n">
        <v>377475</v>
      </c>
      <c r="D7" s="5" t="n">
        <v>432821</v>
      </c>
    </row>
    <row r="8" spans="1:4">
      <c r="A8" s="4" t="s">
        <v>36</v>
      </c>
      <c r="B8" s="5" t="n">
        <v>370</v>
      </c>
      <c r="D8" s="5" t="n">
        <v>61785</v>
      </c>
    </row>
    <row r="9" spans="1:4">
      <c r="A9" s="4" t="s">
        <v>37</v>
      </c>
      <c r="B9" s="5" t="n">
        <v>9357</v>
      </c>
      <c r="D9" s="5" t="n">
        <v>31043</v>
      </c>
    </row>
    <row r="10" spans="1:4">
      <c r="A10" s="4" t="s">
        <v>38</v>
      </c>
      <c r="B10" s="5" t="n">
        <v>120748</v>
      </c>
      <c r="D10" s="5" t="n">
        <v>23808</v>
      </c>
    </row>
    <row r="11" spans="1:4">
      <c r="A11" s="4" t="s">
        <v>39</v>
      </c>
      <c r="B11" s="5" t="n">
        <v>140580</v>
      </c>
    </row>
    <row r="12" spans="1:4">
      <c r="A12" s="4" t="s">
        <v>40</v>
      </c>
      <c r="B12" s="5" t="n">
        <v>4697306</v>
      </c>
      <c r="D12" s="5" t="n">
        <v>4592937</v>
      </c>
    </row>
    <row r="13" spans="1:4">
      <c r="A13" s="3" t="s">
        <v>41</v>
      </c>
    </row>
    <row r="14" spans="1:4">
      <c r="A14" s="4" t="s">
        <v>42</v>
      </c>
      <c r="B14" s="5" t="n">
        <v>195704</v>
      </c>
      <c r="D14" s="5" t="n">
        <v>94179</v>
      </c>
    </row>
    <row r="15" spans="1:4">
      <c r="A15" s="4" t="s">
        <v>43</v>
      </c>
      <c r="B15" s="5" t="n">
        <v>70922</v>
      </c>
      <c r="D15" s="5" t="n">
        <v>28097</v>
      </c>
    </row>
    <row r="16" spans="1:4">
      <c r="A16" s="4" t="s">
        <v>44</v>
      </c>
      <c r="B16" s="5" t="n">
        <v>761120</v>
      </c>
      <c r="D16" s="5" t="n">
        <v>726262</v>
      </c>
    </row>
    <row r="17" spans="1:4">
      <c r="A17" s="4" t="s">
        <v>45</v>
      </c>
      <c r="B17" s="5" t="n">
        <v>9800</v>
      </c>
      <c r="D17" s="5" t="n">
        <v>113744</v>
      </c>
    </row>
    <row r="18" spans="1:4">
      <c r="A18" s="4" t="s">
        <v>46</v>
      </c>
      <c r="B18" s="5" t="n">
        <v>31490</v>
      </c>
      <c r="D18" s="5" t="n">
        <v>52434</v>
      </c>
    </row>
    <row r="19" spans="1:4">
      <c r="A19" s="4" t="s">
        <v>47</v>
      </c>
      <c r="B19" s="5" t="n">
        <v>54276</v>
      </c>
      <c r="C19" s="4" t="s">
        <v>48</v>
      </c>
      <c r="D19" s="5" t="n">
        <v>55282</v>
      </c>
    </row>
    <row r="20" spans="1:4">
      <c r="A20" s="4" t="s">
        <v>49</v>
      </c>
      <c r="B20" s="5" t="n">
        <v>60797</v>
      </c>
      <c r="D20" s="5" t="n">
        <v>83401</v>
      </c>
    </row>
    <row r="21" spans="1:4">
      <c r="A21" s="4" t="s">
        <v>50</v>
      </c>
      <c r="B21" s="5" t="n">
        <v>4920645</v>
      </c>
      <c r="D21" s="5" t="n">
        <v>4846233</v>
      </c>
    </row>
    <row r="22" spans="1:4">
      <c r="A22" s="4" t="s">
        <v>51</v>
      </c>
      <c r="B22" s="5" t="n">
        <v>56082</v>
      </c>
    </row>
    <row r="23" spans="1:4">
      <c r="A23" s="4" t="s">
        <v>52</v>
      </c>
      <c r="B23" s="5" t="n">
        <v>6160836</v>
      </c>
      <c r="D23" s="5" t="n">
        <v>5999632</v>
      </c>
    </row>
    <row r="24" spans="1:4">
      <c r="A24" s="4" t="s">
        <v>53</v>
      </c>
      <c r="B24" s="4" t="s">
        <v>54</v>
      </c>
      <c r="D24" s="4" t="s">
        <v>54</v>
      </c>
    </row>
    <row r="25" spans="1:4">
      <c r="A25" s="3" t="s">
        <v>55</v>
      </c>
    </row>
    <row r="26" spans="1:4">
      <c r="A26" s="4" t="s">
        <v>56</v>
      </c>
      <c r="B26" s="4" t="s">
        <v>54</v>
      </c>
      <c r="D26" s="4" t="s">
        <v>54</v>
      </c>
    </row>
    <row r="27" spans="1:4">
      <c r="A27" s="4" t="s">
        <v>57</v>
      </c>
      <c r="B27" s="5" t="n">
        <v>18</v>
      </c>
      <c r="D27" s="5" t="n">
        <v>18</v>
      </c>
    </row>
    <row r="28" spans="1:4">
      <c r="A28" s="4" t="s">
        <v>58</v>
      </c>
      <c r="B28" s="5" t="n">
        <v>790347</v>
      </c>
      <c r="D28" s="5" t="n">
        <v>757517</v>
      </c>
    </row>
    <row r="29" spans="1:4">
      <c r="A29" s="4" t="s">
        <v>59</v>
      </c>
      <c r="B29" s="5" t="n">
        <v>9661</v>
      </c>
      <c r="D29" s="5" t="n">
        <v>30105</v>
      </c>
    </row>
    <row r="30" spans="1:4">
      <c r="A30" s="4" t="s">
        <v>60</v>
      </c>
      <c r="B30" s="5" t="n">
        <v>-2442564</v>
      </c>
      <c r="D30" s="5" t="n">
        <v>-2373218</v>
      </c>
    </row>
    <row r="31" spans="1:4">
      <c r="A31" s="4" t="s">
        <v>61</v>
      </c>
      <c r="B31" s="5" t="n">
        <v>-1642538</v>
      </c>
      <c r="D31" s="5" t="n">
        <v>-1585578</v>
      </c>
    </row>
    <row r="32" spans="1:4">
      <c r="A32" s="4" t="s">
        <v>62</v>
      </c>
      <c r="B32" s="5" t="n">
        <v>91756</v>
      </c>
      <c r="D32" s="5" t="n">
        <v>92375</v>
      </c>
    </row>
    <row r="33" spans="1:4">
      <c r="A33" s="4" t="s">
        <v>63</v>
      </c>
      <c r="B33" s="5" t="n">
        <v>-1550782</v>
      </c>
      <c r="D33" s="5" t="n">
        <v>-1493203</v>
      </c>
    </row>
    <row r="34" spans="1:4">
      <c r="A34" s="4" t="s">
        <v>64</v>
      </c>
      <c r="B34" s="5" t="n">
        <v>4697306</v>
      </c>
      <c r="D34" s="5" t="n">
        <v>4592937</v>
      </c>
    </row>
    <row r="35" spans="1:4">
      <c r="A35" s="4" t="s">
        <v>65</v>
      </c>
    </row>
    <row r="36" spans="1:4">
      <c r="A36" s="3" t="s">
        <v>41</v>
      </c>
    </row>
    <row r="37" spans="1:4">
      <c r="A37" s="4" t="s">
        <v>66</v>
      </c>
      <c r="B37" s="6" t="n">
        <v>87252</v>
      </c>
      <c r="D37" s="6" t="n">
        <v>86508</v>
      </c>
    </row>
    <row r="38" spans="1:4"/>
    <row r="39" spans="1:4">
      <c r="A39" s="4" t="s">
        <v>48</v>
      </c>
      <c r="B39" s="4" t="s">
        <v>67</v>
      </c>
    </row>
  </sheetData>
  <mergeCells count="3">
    <mergeCell ref="B1:C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3</v>
      </c>
      <c r="B1" s="2" t="s">
        <v>1</v>
      </c>
    </row>
    <row r="2" spans="1:2">
      <c r="B2" s="2" t="s">
        <v>2</v>
      </c>
    </row>
    <row r="3" spans="1:2">
      <c r="A3" s="3" t="s">
        <v>232</v>
      </c>
    </row>
    <row r="4" spans="1:2">
      <c r="A4" s="4" t="s">
        <v>123</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4</v>
      </c>
    </row>
    <row r="4" spans="1:2">
      <c r="A4" s="4" t="s">
        <v>241</v>
      </c>
      <c r="B4" s="4" t="s">
        <v>242</v>
      </c>
    </row>
    <row r="5" spans="1:2">
      <c r="A5" s="4" t="s">
        <v>243</v>
      </c>
      <c r="B5" s="4" t="s">
        <v>244</v>
      </c>
    </row>
    <row r="6" spans="1:2">
      <c r="A6" s="4" t="s">
        <v>245</v>
      </c>
      <c r="B6" s="4" t="s">
        <v>246</v>
      </c>
    </row>
    <row r="7" spans="1:2">
      <c r="A7" s="4" t="s">
        <v>247</v>
      </c>
      <c r="B7" s="4" t="s">
        <v>247</v>
      </c>
    </row>
    <row r="8" spans="1:2">
      <c r="A8" s="4" t="s">
        <v>248</v>
      </c>
      <c r="B8"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2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4"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9</v>
      </c>
    </row>
    <row r="2" spans="1:3">
      <c r="A2" s="4" t="s">
        <v>69</v>
      </c>
      <c r="B2" s="7" t="n">
        <v>0.0001</v>
      </c>
      <c r="C2" s="7" t="n">
        <v>0.0001</v>
      </c>
    </row>
    <row r="3" spans="1:3">
      <c r="A3" s="4" t="s">
        <v>70</v>
      </c>
      <c r="B3" s="5" t="n">
        <v>50000000</v>
      </c>
      <c r="C3" s="5" t="n">
        <v>50000000</v>
      </c>
    </row>
    <row r="4" spans="1:3">
      <c r="A4" s="4" t="s">
        <v>71</v>
      </c>
      <c r="B4" s="5" t="n">
        <v>0</v>
      </c>
      <c r="C4" s="5" t="n">
        <v>0</v>
      </c>
    </row>
    <row r="5" spans="1:3">
      <c r="A5" s="4" t="s">
        <v>72</v>
      </c>
      <c r="B5" s="5" t="n">
        <v>0</v>
      </c>
      <c r="C5" s="5" t="n">
        <v>0</v>
      </c>
    </row>
    <row r="6" spans="1:3">
      <c r="A6" s="4" t="s">
        <v>73</v>
      </c>
      <c r="B6" s="7" t="n">
        <v>0.0001</v>
      </c>
      <c r="C6" s="7" t="n">
        <v>0.0001</v>
      </c>
    </row>
    <row r="7" spans="1:3">
      <c r="A7" s="4" t="s">
        <v>74</v>
      </c>
      <c r="B7" s="5" t="n">
        <v>500000000</v>
      </c>
      <c r="C7" s="5" t="n">
        <v>500000000</v>
      </c>
    </row>
    <row r="8" spans="1:3">
      <c r="A8" s="4" t="s">
        <v>75</v>
      </c>
      <c r="B8" s="5" t="n">
        <v>182670000</v>
      </c>
      <c r="C8" s="5" t="n">
        <v>180536000</v>
      </c>
    </row>
    <row r="9" spans="1:3">
      <c r="A9" s="4" t="s">
        <v>76</v>
      </c>
      <c r="B9" s="5" t="n">
        <v>182670000</v>
      </c>
      <c r="C9" s="5" t="n">
        <v>180536000</v>
      </c>
    </row>
    <row r="10" spans="1:3">
      <c r="A10" s="4" t="s">
        <v>65</v>
      </c>
    </row>
    <row r="11" spans="1:3">
      <c r="A11" s="4" t="s">
        <v>77</v>
      </c>
      <c r="B11" s="7" t="n">
        <v>0.0001</v>
      </c>
      <c r="C11" s="7" t="n">
        <v>0.0001</v>
      </c>
    </row>
    <row r="12" spans="1:3">
      <c r="A12" s="4" t="s">
        <v>78</v>
      </c>
      <c r="B12" s="5" t="n">
        <v>88000</v>
      </c>
      <c r="C12" s="5" t="n">
        <v>88000</v>
      </c>
    </row>
    <row r="13" spans="1:3">
      <c r="A13" s="4" t="s">
        <v>79</v>
      </c>
      <c r="B13" s="5" t="n">
        <v>88000</v>
      </c>
      <c r="C13" s="5" t="n">
        <v>88000</v>
      </c>
    </row>
    <row r="14" spans="1:3">
      <c r="A14" s="4" t="s">
        <v>80</v>
      </c>
      <c r="B14" s="5" t="n">
        <v>88000</v>
      </c>
      <c r="C14" s="5" t="n">
        <v>88000</v>
      </c>
    </row>
    <row r="15" spans="1:3">
      <c r="A15" s="4" t="s">
        <v>81</v>
      </c>
      <c r="B15" s="6" t="n">
        <v>87500</v>
      </c>
      <c r="C15" s="6" t="n">
        <v>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5</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1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221</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224</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227</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2</v>
      </c>
    </row>
    <row r="4" spans="1:2">
      <c r="A4" s="4" t="s">
        <v>312</v>
      </c>
      <c r="B4" s="4"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13</v>
      </c>
      <c r="B1" s="2" t="s">
        <v>1</v>
      </c>
    </row>
    <row r="2" spans="1:2">
      <c r="B2" s="2" t="s">
        <v>314</v>
      </c>
    </row>
    <row r="3" spans="1:2">
      <c r="A3" s="3" t="s">
        <v>315</v>
      </c>
    </row>
    <row r="4" spans="1:2">
      <c r="A4" s="4" t="s">
        <v>316</v>
      </c>
      <c r="B4" s="5" t="n">
        <v>4</v>
      </c>
    </row>
    <row r="5" spans="1:2">
      <c r="A5" s="4" t="s">
        <v>317</v>
      </c>
    </row>
    <row r="6" spans="1:2">
      <c r="A6" s="3" t="s">
        <v>315</v>
      </c>
    </row>
    <row r="7" spans="1:2">
      <c r="A7" s="4" t="s">
        <v>318</v>
      </c>
      <c r="B7"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261031</v>
      </c>
      <c r="C4" s="6" t="n">
        <v>246915</v>
      </c>
    </row>
    <row r="5" spans="1:3">
      <c r="A5" s="3" t="s">
        <v>86</v>
      </c>
    </row>
    <row r="6" spans="1:3">
      <c r="A6" s="4" t="s">
        <v>87</v>
      </c>
      <c r="B6" s="5" t="n">
        <v>84458</v>
      </c>
      <c r="C6" s="5" t="n">
        <v>77607</v>
      </c>
    </row>
    <row r="7" spans="1:3">
      <c r="A7" s="4" t="s">
        <v>88</v>
      </c>
      <c r="B7" s="5" t="n">
        <v>103827</v>
      </c>
      <c r="C7" s="5" t="n">
        <v>114721</v>
      </c>
    </row>
    <row r="8" spans="1:3">
      <c r="A8" s="4" t="s">
        <v>89</v>
      </c>
      <c r="B8" s="5" t="n">
        <v>24226</v>
      </c>
      <c r="C8" s="5" t="n">
        <v>22520</v>
      </c>
    </row>
    <row r="9" spans="1:3">
      <c r="A9" s="4" t="s">
        <v>90</v>
      </c>
      <c r="B9" s="5" t="n">
        <v>38418</v>
      </c>
      <c r="C9" s="5" t="n">
        <v>29904</v>
      </c>
    </row>
    <row r="10" spans="1:3">
      <c r="A10" s="4" t="s">
        <v>91</v>
      </c>
      <c r="B10" s="5" t="n">
        <v>6669</v>
      </c>
      <c r="C10" s="5" t="n">
        <v>5913</v>
      </c>
    </row>
    <row r="11" spans="1:3">
      <c r="A11" s="4" t="s">
        <v>92</v>
      </c>
      <c r="B11" s="5" t="n">
        <v>-3113</v>
      </c>
      <c r="C11" s="5" t="n">
        <v>-3885</v>
      </c>
    </row>
    <row r="12" spans="1:3">
      <c r="A12" s="4" t="s">
        <v>93</v>
      </c>
      <c r="B12" s="5" t="n">
        <v>254485</v>
      </c>
      <c r="C12" s="5" t="n">
        <v>246780</v>
      </c>
    </row>
    <row r="13" spans="1:3">
      <c r="A13" s="4" t="s">
        <v>94</v>
      </c>
      <c r="B13" s="5" t="n">
        <v>6546</v>
      </c>
      <c r="C13" s="5" t="n">
        <v>135</v>
      </c>
    </row>
    <row r="14" spans="1:3">
      <c r="A14" s="4" t="s">
        <v>95</v>
      </c>
      <c r="B14" s="5" t="n">
        <v>4054</v>
      </c>
      <c r="C14" s="5" t="n">
        <v>-1096</v>
      </c>
    </row>
    <row r="15" spans="1:3">
      <c r="A15" s="4" t="s">
        <v>96</v>
      </c>
      <c r="B15" s="5" t="n">
        <v>2492</v>
      </c>
      <c r="C15" s="5" t="n">
        <v>1231</v>
      </c>
    </row>
    <row r="16" spans="1:3">
      <c r="A16" s="4" t="s">
        <v>97</v>
      </c>
      <c r="B16" s="5" t="n">
        <v>50</v>
      </c>
      <c r="C16" s="5" t="n">
        <v>21</v>
      </c>
    </row>
    <row r="17" spans="1:3">
      <c r="A17" s="4" t="s">
        <v>98</v>
      </c>
      <c r="B17" s="5" t="n">
        <v>2442</v>
      </c>
      <c r="C17" s="5" t="n">
        <v>1210</v>
      </c>
    </row>
    <row r="18" spans="1:3">
      <c r="A18" s="4" t="s">
        <v>99</v>
      </c>
      <c r="B18" s="5" t="n">
        <v>-28</v>
      </c>
      <c r="C18" s="5" t="n">
        <v>-679</v>
      </c>
    </row>
    <row r="19" spans="1:3">
      <c r="A19" s="4" t="s">
        <v>100</v>
      </c>
      <c r="B19" s="5" t="n">
        <v>-656</v>
      </c>
      <c r="C19" s="5" t="n">
        <v>-656</v>
      </c>
    </row>
    <row r="20" spans="1:3">
      <c r="A20" s="4" t="s">
        <v>101</v>
      </c>
      <c r="B20" s="5" t="n">
        <v>-745</v>
      </c>
      <c r="C20" s="5" t="n">
        <v>-745</v>
      </c>
    </row>
    <row r="21" spans="1:3">
      <c r="A21" s="4" t="s">
        <v>102</v>
      </c>
      <c r="B21" s="6" t="n">
        <v>1013</v>
      </c>
      <c r="C21" s="6" t="n">
        <v>-870</v>
      </c>
    </row>
    <row r="22" spans="1:3">
      <c r="A22" s="3" t="s">
        <v>103</v>
      </c>
    </row>
    <row r="23" spans="1:3">
      <c r="A23" s="4" t="s">
        <v>104</v>
      </c>
      <c r="B23" s="8" t="n">
        <v>0.01</v>
      </c>
    </row>
    <row r="24" spans="1:3">
      <c r="A24" s="4" t="s">
        <v>105</v>
      </c>
      <c r="B24" s="8" t="n">
        <v>0.01</v>
      </c>
      <c r="C24" s="8" t="n">
        <v>-0.01</v>
      </c>
    </row>
    <row r="25" spans="1:3">
      <c r="A25" s="3" t="s">
        <v>106</v>
      </c>
    </row>
    <row r="26" spans="1:3">
      <c r="A26" s="4" t="s">
        <v>104</v>
      </c>
      <c r="B26" s="5" t="n">
        <v>182219</v>
      </c>
      <c r="C26" s="5" t="n">
        <v>174892</v>
      </c>
    </row>
    <row r="27" spans="1:3">
      <c r="A27" s="4" t="s">
        <v>105</v>
      </c>
      <c r="B27" s="5" t="n">
        <v>182222</v>
      </c>
      <c r="C27" s="5" t="n">
        <v>175499</v>
      </c>
    </row>
    <row r="28" spans="1:3">
      <c r="A28" s="4" t="s">
        <v>107</v>
      </c>
    </row>
    <row r="29" spans="1:3">
      <c r="A29" s="3" t="s">
        <v>84</v>
      </c>
    </row>
    <row r="30" spans="1:3">
      <c r="A30" s="4" t="s">
        <v>85</v>
      </c>
      <c r="B30" s="6" t="n">
        <v>176083</v>
      </c>
      <c r="C30" s="6" t="n">
        <v>172774</v>
      </c>
    </row>
    <row r="31" spans="1:3">
      <c r="A31" s="3" t="s">
        <v>86</v>
      </c>
    </row>
    <row r="32" spans="1:3">
      <c r="A32" s="4" t="s">
        <v>88</v>
      </c>
      <c r="B32" s="5" t="n">
        <v>73754</v>
      </c>
      <c r="C32" s="5" t="n">
        <v>86744</v>
      </c>
    </row>
    <row r="33" spans="1:3">
      <c r="A33" s="4" t="s">
        <v>108</v>
      </c>
    </row>
    <row r="34" spans="1:3">
      <c r="A34" s="3" t="s">
        <v>84</v>
      </c>
    </row>
    <row r="35" spans="1:3">
      <c r="A35" s="4" t="s">
        <v>85</v>
      </c>
      <c r="B35" s="5" t="n">
        <v>76833</v>
      </c>
      <c r="C35" s="5" t="n">
        <v>66967</v>
      </c>
    </row>
    <row r="36" spans="1:3">
      <c r="A36" s="3" t="s">
        <v>86</v>
      </c>
    </row>
    <row r="37" spans="1:3">
      <c r="A37" s="4" t="s">
        <v>88</v>
      </c>
      <c r="B37" s="5" t="n">
        <v>28258</v>
      </c>
      <c r="C37" s="5" t="n">
        <v>25905</v>
      </c>
    </row>
    <row r="38" spans="1:3">
      <c r="A38" s="4" t="s">
        <v>109</v>
      </c>
    </row>
    <row r="39" spans="1:3">
      <c r="A39" s="3" t="s">
        <v>84</v>
      </c>
    </row>
    <row r="40" spans="1:3">
      <c r="A40" s="4" t="s">
        <v>85</v>
      </c>
      <c r="B40" s="5" t="n">
        <v>5080</v>
      </c>
      <c r="C40" s="5" t="n">
        <v>3370</v>
      </c>
    </row>
    <row r="41" spans="1:3">
      <c r="A41" s="3" t="s">
        <v>86</v>
      </c>
    </row>
    <row r="42" spans="1:3">
      <c r="A42" s="4" t="s">
        <v>88</v>
      </c>
      <c r="B42" s="5" t="n">
        <v>1414</v>
      </c>
      <c r="C42" s="5" t="n">
        <v>1477</v>
      </c>
    </row>
    <row r="43" spans="1:3">
      <c r="A43" s="4" t="s">
        <v>110</v>
      </c>
    </row>
    <row r="44" spans="1:3">
      <c r="A44" s="3" t="s">
        <v>84</v>
      </c>
    </row>
    <row r="45" spans="1:3">
      <c r="A45" s="4" t="s">
        <v>85</v>
      </c>
      <c r="B45" s="5" t="n">
        <v>3035</v>
      </c>
      <c r="C45" s="5" t="n">
        <v>3804</v>
      </c>
    </row>
    <row r="46" spans="1:3">
      <c r="A46" s="3" t="s">
        <v>86</v>
      </c>
    </row>
    <row r="47" spans="1:3">
      <c r="A47" s="4" t="s">
        <v>88</v>
      </c>
      <c r="B47" s="6" t="n">
        <v>346</v>
      </c>
      <c r="C47" s="6" t="n">
        <v>4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s>
  <sheetData>
    <row r="1" spans="1:5">
      <c r="A1" s="1" t="s">
        <v>320</v>
      </c>
      <c r="B1" s="2" t="s">
        <v>321</v>
      </c>
      <c r="C1" s="2" t="s">
        <v>2</v>
      </c>
      <c r="D1" s="2" t="s">
        <v>83</v>
      </c>
      <c r="E1" s="2" t="s">
        <v>29</v>
      </c>
    </row>
    <row r="2" spans="1:5">
      <c r="A2" s="3" t="s">
        <v>322</v>
      </c>
    </row>
    <row r="3" spans="1:5">
      <c r="A3" s="4" t="s">
        <v>323</v>
      </c>
      <c r="C3" s="4" t="s">
        <v>324</v>
      </c>
    </row>
    <row r="4" spans="1:5">
      <c r="A4" s="4" t="s">
        <v>128</v>
      </c>
      <c r="C4" s="6" t="n">
        <v>-63110</v>
      </c>
      <c r="D4" s="6" t="n">
        <v>1859</v>
      </c>
    </row>
    <row r="5" spans="1:5">
      <c r="A5" s="4" t="s">
        <v>325</v>
      </c>
    </row>
    <row r="6" spans="1:5">
      <c r="A6" s="3" t="s">
        <v>322</v>
      </c>
    </row>
    <row r="7" spans="1:5">
      <c r="A7" s="4" t="s">
        <v>326</v>
      </c>
      <c r="B7" s="6" t="n">
        <v>61500</v>
      </c>
    </row>
    <row r="8" spans="1:5">
      <c r="A8" s="4" t="s">
        <v>128</v>
      </c>
      <c r="B8" s="5" t="n">
        <v>63100</v>
      </c>
    </row>
    <row r="9" spans="1:5">
      <c r="A9" s="4" t="s">
        <v>327</v>
      </c>
      <c r="B9" s="6" t="n">
        <v>1600</v>
      </c>
    </row>
    <row r="10" spans="1:5">
      <c r="A10" s="4" t="s">
        <v>328</v>
      </c>
    </row>
    <row r="11" spans="1:5">
      <c r="A11" s="3" t="s">
        <v>322</v>
      </c>
    </row>
    <row r="12" spans="1:5">
      <c r="A12" s="4" t="s">
        <v>329</v>
      </c>
      <c r="C12" s="4" t="s">
        <v>330</v>
      </c>
      <c r="E12" s="4" t="s">
        <v>330</v>
      </c>
    </row>
    <row r="13" spans="1:5">
      <c r="A13" s="4" t="s">
        <v>331</v>
      </c>
    </row>
    <row r="14" spans="1:5">
      <c r="A14" s="3" t="s">
        <v>322</v>
      </c>
    </row>
    <row r="15" spans="1:5">
      <c r="A15" s="4" t="s">
        <v>332</v>
      </c>
      <c r="C15" s="4" t="s">
        <v>333</v>
      </c>
      <c r="D15" s="4" t="s">
        <v>334</v>
      </c>
      <c r="E15" s="4" t="s">
        <v>3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83</v>
      </c>
    </row>
    <row r="3" spans="1:3">
      <c r="A3" s="3" t="s">
        <v>337</v>
      </c>
    </row>
    <row r="4" spans="1:3">
      <c r="A4" s="4" t="s">
        <v>338</v>
      </c>
      <c r="B4" s="6" t="n">
        <v>74973</v>
      </c>
      <c r="C4" s="6" t="n">
        <v>67788</v>
      </c>
    </row>
    <row r="5" spans="1:3">
      <c r="A5" s="4" t="s">
        <v>85</v>
      </c>
      <c r="B5" s="5" t="n">
        <v>261031</v>
      </c>
      <c r="C5" s="5" t="n">
        <v>246915</v>
      </c>
    </row>
    <row r="6" spans="1:3">
      <c r="A6" s="4" t="s">
        <v>108</v>
      </c>
    </row>
    <row r="7" spans="1:3">
      <c r="A7" s="3" t="s">
        <v>337</v>
      </c>
    </row>
    <row r="8" spans="1:3">
      <c r="A8" s="4" t="s">
        <v>338</v>
      </c>
      <c r="B8" s="5" t="n">
        <v>71938</v>
      </c>
      <c r="C8" s="5" t="n">
        <v>63984</v>
      </c>
    </row>
    <row r="9" spans="1:3">
      <c r="A9" s="4" t="s">
        <v>85</v>
      </c>
      <c r="B9" s="5" t="n">
        <v>76833</v>
      </c>
      <c r="C9" s="5" t="n">
        <v>66967</v>
      </c>
    </row>
    <row r="10" spans="1:3">
      <c r="A10" s="4" t="s">
        <v>339</v>
      </c>
    </row>
    <row r="11" spans="1:3">
      <c r="A11" s="3" t="s">
        <v>337</v>
      </c>
    </row>
    <row r="12" spans="1:3">
      <c r="A12" s="4" t="s">
        <v>338</v>
      </c>
      <c r="B12" s="5" t="n">
        <v>32205</v>
      </c>
      <c r="C12" s="5" t="n">
        <v>33346</v>
      </c>
    </row>
    <row r="13" spans="1:3">
      <c r="A13" s="4" t="s">
        <v>340</v>
      </c>
    </row>
    <row r="14" spans="1:3">
      <c r="A14" s="3" t="s">
        <v>337</v>
      </c>
    </row>
    <row r="15" spans="1:3">
      <c r="A15" s="4" t="s">
        <v>338</v>
      </c>
      <c r="B15" s="5" t="n">
        <v>16729</v>
      </c>
      <c r="C15" s="5" t="n">
        <v>15418</v>
      </c>
    </row>
    <row r="16" spans="1:3">
      <c r="A16" s="4" t="s">
        <v>341</v>
      </c>
    </row>
    <row r="17" spans="1:3">
      <c r="A17" s="3" t="s">
        <v>337</v>
      </c>
    </row>
    <row r="18" spans="1:3">
      <c r="A18" s="4" t="s">
        <v>338</v>
      </c>
      <c r="B18" s="5" t="n">
        <v>21995</v>
      </c>
      <c r="C18" s="5" t="n">
        <v>14230</v>
      </c>
    </row>
    <row r="19" spans="1:3">
      <c r="A19" s="4" t="s">
        <v>342</v>
      </c>
    </row>
    <row r="20" spans="1:3">
      <c r="A20" s="3" t="s">
        <v>337</v>
      </c>
    </row>
    <row r="21" spans="1:3">
      <c r="A21" s="4" t="s">
        <v>338</v>
      </c>
      <c r="B21" s="5" t="n">
        <v>1009</v>
      </c>
      <c r="C21" s="5" t="n">
        <v>990</v>
      </c>
    </row>
    <row r="22" spans="1:3">
      <c r="A22" s="4" t="s">
        <v>110</v>
      </c>
    </row>
    <row r="23" spans="1:3">
      <c r="A23" s="3" t="s">
        <v>337</v>
      </c>
    </row>
    <row r="24" spans="1:3">
      <c r="A24" s="4" t="s">
        <v>338</v>
      </c>
      <c r="B24" s="5" t="n">
        <v>3035</v>
      </c>
      <c r="C24" s="5" t="n">
        <v>3804</v>
      </c>
    </row>
    <row r="25" spans="1:3">
      <c r="A25" s="4" t="s">
        <v>85</v>
      </c>
      <c r="B25" s="5" t="n">
        <v>3035</v>
      </c>
      <c r="C25" s="5" t="n">
        <v>3804</v>
      </c>
    </row>
    <row r="26" spans="1:3">
      <c r="A26" s="4" t="s">
        <v>343</v>
      </c>
    </row>
    <row r="27" spans="1:3">
      <c r="A27" s="3" t="s">
        <v>337</v>
      </c>
    </row>
    <row r="28" spans="1:3">
      <c r="A28" s="4" t="s">
        <v>85</v>
      </c>
      <c r="B28" s="6" t="n">
        <v>186058</v>
      </c>
      <c r="C28" s="6" t="n">
        <v>1791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4</v>
      </c>
      <c r="B1" s="2" t="s">
        <v>1</v>
      </c>
    </row>
    <row r="2" spans="1:3">
      <c r="B2" s="2" t="s">
        <v>2</v>
      </c>
      <c r="C2" s="2" t="s">
        <v>29</v>
      </c>
    </row>
    <row r="3" spans="1:3">
      <c r="A3" s="3" t="s">
        <v>345</v>
      </c>
    </row>
    <row r="4" spans="1:3">
      <c r="A4" s="4" t="s">
        <v>346</v>
      </c>
      <c r="B4" s="9" t="n">
        <v>19.5</v>
      </c>
      <c r="C4" s="9" t="n">
        <v>45.5</v>
      </c>
    </row>
    <row r="5" spans="1:3">
      <c r="A5" s="4" t="s">
        <v>347</v>
      </c>
      <c r="B5" s="10" t="n">
        <v>52.1</v>
      </c>
      <c r="C5" s="9" t="n">
        <v>57.1</v>
      </c>
    </row>
    <row r="6" spans="1:3">
      <c r="A6" s="4" t="s">
        <v>348</v>
      </c>
      <c r="B6" s="10" t="n">
        <v>1.4</v>
      </c>
    </row>
    <row r="7" spans="1:3">
      <c r="A7" s="4" t="s">
        <v>349</v>
      </c>
      <c r="B7" s="10" t="n">
        <v>632.7</v>
      </c>
    </row>
    <row r="8" spans="1:3">
      <c r="A8" s="4" t="s">
        <v>350</v>
      </c>
      <c r="B8" s="10" t="n">
        <v>555.5</v>
      </c>
    </row>
    <row r="9" spans="1:3">
      <c r="A9" s="4" t="s">
        <v>351</v>
      </c>
      <c r="B9" s="9" t="n">
        <v>77.2</v>
      </c>
    </row>
    <row r="10" spans="1:3">
      <c r="A10" s="4" t="s">
        <v>352</v>
      </c>
      <c r="B10"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356</v>
      </c>
    </row>
    <row r="3" spans="1:2">
      <c r="A3" s="4" t="s">
        <v>357</v>
      </c>
      <c r="B3" s="6" t="n">
        <v>5540</v>
      </c>
    </row>
    <row r="4" spans="1:2">
      <c r="A4" s="4" t="s">
        <v>358</v>
      </c>
      <c r="B4" s="5" t="n">
        <v>7067</v>
      </c>
    </row>
    <row r="5" spans="1:2">
      <c r="A5" s="4" t="s">
        <v>359</v>
      </c>
      <c r="B5" s="5" t="n">
        <v>15473</v>
      </c>
    </row>
    <row r="6" spans="1:2">
      <c r="A6" s="4" t="s">
        <v>360</v>
      </c>
      <c r="B6" s="6" t="n">
        <v>160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361</v>
      </c>
      <c r="B1" s="2" t="s">
        <v>2</v>
      </c>
    </row>
    <row r="2" spans="1:2">
      <c r="A2" s="4" t="s">
        <v>362</v>
      </c>
    </row>
    <row r="3" spans="1:2">
      <c r="A3" s="3" t="s">
        <v>345</v>
      </c>
    </row>
    <row r="4" spans="1:2">
      <c r="A4" s="4" t="s">
        <v>363</v>
      </c>
      <c r="B4" s="4" t="s">
        <v>3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73"/>
  </cols>
  <sheetData>
    <row r="1" spans="1:2">
      <c r="A1" s="1" t="s">
        <v>365</v>
      </c>
      <c r="B1" s="2" t="s">
        <v>1</v>
      </c>
    </row>
    <row r="2" spans="1:2">
      <c r="B2" s="2" t="s">
        <v>355</v>
      </c>
    </row>
    <row r="3" spans="1:2">
      <c r="A3" s="3" t="s">
        <v>366</v>
      </c>
    </row>
    <row r="4" spans="1:2">
      <c r="A4" s="4" t="s">
        <v>367</v>
      </c>
      <c r="B4" s="4" t="s">
        <v>368</v>
      </c>
    </row>
    <row r="5" spans="1:2">
      <c r="A5" s="4" t="s">
        <v>369</v>
      </c>
      <c r="B5" s="4" t="s">
        <v>370</v>
      </c>
    </row>
    <row r="6" spans="1:2">
      <c r="A6" s="4" t="s">
        <v>371</v>
      </c>
      <c r="B6" s="4" t="s">
        <v>368</v>
      </c>
    </row>
    <row r="7" spans="1:2">
      <c r="A7" s="4" t="s">
        <v>372</v>
      </c>
      <c r="B7" s="4" t="s">
        <v>373</v>
      </c>
    </row>
    <row r="8" spans="1:2">
      <c r="A8" s="4" t="s">
        <v>374</v>
      </c>
      <c r="B8" s="4" t="s">
        <v>368</v>
      </c>
    </row>
    <row r="9" spans="1:2">
      <c r="A9" s="4" t="s">
        <v>375</v>
      </c>
      <c r="B9" s="4" t="s">
        <v>376</v>
      </c>
    </row>
    <row r="10" spans="1:2">
      <c r="A10" s="4" t="s">
        <v>377</v>
      </c>
      <c r="B10" s="4" t="s">
        <v>368</v>
      </c>
    </row>
    <row r="11" spans="1:2">
      <c r="A11" s="4" t="s">
        <v>378</v>
      </c>
      <c r="B11" s="4" t="s">
        <v>373</v>
      </c>
    </row>
    <row r="12" spans="1:2">
      <c r="A12" s="4" t="s">
        <v>379</v>
      </c>
      <c r="B12" s="6" t="n">
        <v>1</v>
      </c>
    </row>
    <row r="13" spans="1:2">
      <c r="A13" s="4" t="s">
        <v>380</v>
      </c>
      <c r="B13" s="9" t="n">
        <v>2.5</v>
      </c>
    </row>
    <row r="14" spans="1:2">
      <c r="A14" s="4" t="s">
        <v>381</v>
      </c>
    </row>
    <row r="15" spans="1:2">
      <c r="A15" s="3" t="s">
        <v>366</v>
      </c>
    </row>
    <row r="16" spans="1:2">
      <c r="A16" s="4" t="s">
        <v>382</v>
      </c>
      <c r="B16" s="4" t="s">
        <v>383</v>
      </c>
    </row>
    <row r="17" spans="1:2">
      <c r="A17" s="4" t="s">
        <v>384</v>
      </c>
      <c r="B17" s="4" t="s">
        <v>383</v>
      </c>
    </row>
    <row r="18" spans="1:2">
      <c r="A18" s="4" t="s">
        <v>385</v>
      </c>
      <c r="B18" s="4" t="s">
        <v>386</v>
      </c>
    </row>
    <row r="19" spans="1:2">
      <c r="A19" s="4" t="s">
        <v>387</v>
      </c>
      <c r="B19" s="4" t="s">
        <v>388</v>
      </c>
    </row>
    <row r="20" spans="1:2">
      <c r="A20" s="4" t="s">
        <v>389</v>
      </c>
      <c r="B20" s="4" t="s">
        <v>388</v>
      </c>
    </row>
    <row r="21" spans="1:2">
      <c r="A21" s="4" t="s">
        <v>390</v>
      </c>
      <c r="B21" s="4" t="s">
        <v>386</v>
      </c>
    </row>
    <row r="22" spans="1:2">
      <c r="A22" s="4" t="s">
        <v>391</v>
      </c>
    </row>
    <row r="23" spans="1:2">
      <c r="A23" s="3" t="s">
        <v>366</v>
      </c>
    </row>
    <row r="24" spans="1:2">
      <c r="A24" s="4" t="s">
        <v>382</v>
      </c>
      <c r="B24" s="4" t="s">
        <v>392</v>
      </c>
    </row>
    <row r="25" spans="1:2">
      <c r="A25" s="4" t="s">
        <v>384</v>
      </c>
      <c r="B25" s="4" t="s">
        <v>393</v>
      </c>
    </row>
    <row r="26" spans="1:2">
      <c r="A26" s="4" t="s">
        <v>385</v>
      </c>
      <c r="B26" s="4" t="s">
        <v>394</v>
      </c>
    </row>
    <row r="27" spans="1:2">
      <c r="A27" s="4" t="s">
        <v>387</v>
      </c>
      <c r="B27" s="4" t="s">
        <v>395</v>
      </c>
    </row>
    <row r="28" spans="1:2">
      <c r="A28" s="4" t="s">
        <v>389</v>
      </c>
      <c r="B28" s="4" t="s">
        <v>396</v>
      </c>
    </row>
    <row r="29" spans="1:2">
      <c r="A29" s="4" t="s">
        <v>390</v>
      </c>
      <c r="B29"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97</v>
      </c>
      <c r="B1" s="2" t="s">
        <v>1</v>
      </c>
    </row>
    <row r="2" spans="1:2">
      <c r="B2" s="2" t="s">
        <v>355</v>
      </c>
    </row>
    <row r="3" spans="1:2">
      <c r="A3" s="3" t="s">
        <v>200</v>
      </c>
    </row>
    <row r="4" spans="1:2">
      <c r="A4" s="4" t="s">
        <v>398</v>
      </c>
      <c r="B4" s="6" t="n">
        <v>1860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99</v>
      </c>
      <c r="B1" s="2" t="s">
        <v>2</v>
      </c>
      <c r="C1" s="2" t="s">
        <v>48</v>
      </c>
      <c r="D1" s="2" t="s">
        <v>29</v>
      </c>
      <c r="E1" s="2" t="s">
        <v>400</v>
      </c>
    </row>
    <row r="2" spans="1:5">
      <c r="A2" s="3" t="s">
        <v>200</v>
      </c>
    </row>
    <row r="3" spans="1:5">
      <c r="A3" s="4" t="s">
        <v>12</v>
      </c>
      <c r="B3" s="6" t="n">
        <v>531571</v>
      </c>
      <c r="D3" s="6" t="n">
        <v>724269</v>
      </c>
    </row>
    <row r="4" spans="1:5">
      <c r="A4" s="4" t="s">
        <v>401</v>
      </c>
      <c r="B4" s="5" t="n">
        <v>702017</v>
      </c>
      <c r="D4" s="5" t="n">
        <v>693596</v>
      </c>
    </row>
    <row r="5" spans="1:5">
      <c r="A5" s="4" t="s">
        <v>402</v>
      </c>
      <c r="B5" s="5" t="n">
        <v>704644</v>
      </c>
      <c r="D5" s="5" t="n">
        <v>696713</v>
      </c>
    </row>
    <row r="6" spans="1:5">
      <c r="A6" s="4" t="s">
        <v>403</v>
      </c>
      <c r="B6" s="5" t="n">
        <v>706867</v>
      </c>
      <c r="D6" s="5" t="n">
        <v>699561</v>
      </c>
    </row>
    <row r="7" spans="1:5">
      <c r="A7" s="4" t="s">
        <v>404</v>
      </c>
      <c r="B7" s="5" t="n">
        <v>709507</v>
      </c>
      <c r="D7" s="5" t="n">
        <v>702663</v>
      </c>
    </row>
    <row r="8" spans="1:5">
      <c r="A8" s="4" t="s">
        <v>405</v>
      </c>
      <c r="B8" s="5" t="n">
        <v>4712760</v>
      </c>
      <c r="D8" s="5" t="n">
        <v>4706951</v>
      </c>
    </row>
    <row r="9" spans="1:5">
      <c r="A9" s="4" t="s">
        <v>406</v>
      </c>
      <c r="B9" s="6" t="n">
        <v>8067366</v>
      </c>
      <c r="D9" s="6" t="n">
        <v>8223753</v>
      </c>
    </row>
    <row r="10" spans="1:5"/>
    <row r="11" spans="1:5">
      <c r="A11" s="4" t="s">
        <v>48</v>
      </c>
      <c r="B11" s="4" t="s">
        <v>407</v>
      </c>
    </row>
    <row r="12" spans="1:5">
      <c r="A12" s="4" t="s">
        <v>400</v>
      </c>
      <c r="B12" s="4" t="s">
        <v>408</v>
      </c>
    </row>
  </sheetData>
  <mergeCells count="19">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A10:E10"/>
    <mergeCell ref="B11:E11"/>
    <mergeCell ref="B12:E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09</v>
      </c>
      <c r="B1" s="2" t="s">
        <v>2</v>
      </c>
      <c r="D1" s="2" t="s">
        <v>29</v>
      </c>
      <c r="E1" s="2" t="s">
        <v>400</v>
      </c>
    </row>
    <row r="2" spans="1:5">
      <c r="A2" s="3" t="s">
        <v>410</v>
      </c>
    </row>
    <row r="3" spans="1:5">
      <c r="A3" s="4" t="s">
        <v>406</v>
      </c>
      <c r="B3" s="6" t="n">
        <v>8067366</v>
      </c>
      <c r="C3" s="4" t="s">
        <v>48</v>
      </c>
      <c r="D3" s="6" t="n">
        <v>8223753</v>
      </c>
    </row>
    <row r="4" spans="1:5">
      <c r="A4" s="4" t="s">
        <v>411</v>
      </c>
    </row>
    <row r="5" spans="1:5">
      <c r="A5" s="3" t="s">
        <v>410</v>
      </c>
    </row>
    <row r="6" spans="1:5">
      <c r="A6" s="4" t="s">
        <v>406</v>
      </c>
      <c r="B6" s="6" t="n">
        <v>7500000</v>
      </c>
    </row>
    <row r="7" spans="1:5"/>
    <row r="8" spans="1:5">
      <c r="A8" s="4" t="s">
        <v>48</v>
      </c>
      <c r="B8" s="4" t="s">
        <v>407</v>
      </c>
    </row>
    <row r="9" spans="1:5">
      <c r="A9" s="4" t="s">
        <v>400</v>
      </c>
      <c r="B9" s="4" t="s">
        <v>408</v>
      </c>
    </row>
  </sheetData>
  <mergeCells count="9">
    <mergeCell ref="B1:C1"/>
    <mergeCell ref="D2:E2"/>
    <mergeCell ref="D3:E3"/>
    <mergeCell ref="D4:E4"/>
    <mergeCell ref="D5:E5"/>
    <mergeCell ref="D6:E6"/>
    <mergeCell ref="A7:E7"/>
    <mergeCell ref="B8:E8"/>
    <mergeCell ref="B9:E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55</v>
      </c>
    </row>
    <row r="2" spans="1:2">
      <c r="A2" s="3" t="s">
        <v>413</v>
      </c>
    </row>
    <row r="3" spans="1:2">
      <c r="A3" s="4" t="s">
        <v>414</v>
      </c>
      <c r="B3" s="6" t="n">
        <v>7141348</v>
      </c>
    </row>
    <row r="4" spans="1:2">
      <c r="A4" s="4" t="s">
        <v>415</v>
      </c>
      <c r="B4" s="5" t="n">
        <v>-4816500</v>
      </c>
    </row>
    <row r="5" spans="1:2">
      <c r="A5" s="4" t="s">
        <v>416</v>
      </c>
      <c r="B5" s="5" t="n">
        <v>2324848</v>
      </c>
    </row>
    <row r="6" spans="1:2">
      <c r="A6" s="4" t="s">
        <v>417</v>
      </c>
    </row>
    <row r="7" spans="1:2">
      <c r="A7" s="3" t="s">
        <v>413</v>
      </c>
    </row>
    <row r="8" spans="1:2">
      <c r="A8" s="4" t="s">
        <v>414</v>
      </c>
      <c r="B8" s="5" t="n">
        <v>26672</v>
      </c>
    </row>
    <row r="9" spans="1:2">
      <c r="A9" s="4" t="s">
        <v>418</v>
      </c>
    </row>
    <row r="10" spans="1:2">
      <c r="A10" s="3" t="s">
        <v>413</v>
      </c>
    </row>
    <row r="11" spans="1:2">
      <c r="A11" s="4" t="s">
        <v>414</v>
      </c>
      <c r="B11" s="5" t="n">
        <v>329160</v>
      </c>
    </row>
    <row r="12" spans="1:2">
      <c r="A12" s="4" t="s">
        <v>419</v>
      </c>
    </row>
    <row r="13" spans="1:2">
      <c r="A13" s="3" t="s">
        <v>413</v>
      </c>
    </row>
    <row r="14" spans="1:2">
      <c r="A14" s="4" t="s">
        <v>414</v>
      </c>
      <c r="B14" s="5" t="n">
        <v>34878</v>
      </c>
    </row>
    <row r="15" spans="1:2">
      <c r="A15" s="4" t="s">
        <v>420</v>
      </c>
    </row>
    <row r="16" spans="1:2">
      <c r="A16" s="3" t="s">
        <v>413</v>
      </c>
    </row>
    <row r="17" spans="1:2">
      <c r="A17" s="4" t="s">
        <v>414</v>
      </c>
      <c r="B17" s="5" t="n">
        <v>251235</v>
      </c>
    </row>
    <row r="18" spans="1:2">
      <c r="A18" s="4" t="s">
        <v>421</v>
      </c>
    </row>
    <row r="19" spans="1:2">
      <c r="A19" s="3" t="s">
        <v>413</v>
      </c>
    </row>
    <row r="20" spans="1:2">
      <c r="A20" s="4" t="s">
        <v>414</v>
      </c>
      <c r="B20" s="5" t="n">
        <v>2546030</v>
      </c>
    </row>
    <row r="21" spans="1:2">
      <c r="A21" s="4" t="s">
        <v>422</v>
      </c>
    </row>
    <row r="22" spans="1:2">
      <c r="A22" s="3" t="s">
        <v>413</v>
      </c>
    </row>
    <row r="23" spans="1:2">
      <c r="A23" s="4" t="s">
        <v>414</v>
      </c>
      <c r="B23" s="5" t="n">
        <v>202</v>
      </c>
    </row>
    <row r="24" spans="1:2">
      <c r="A24" s="4" t="s">
        <v>423</v>
      </c>
    </row>
    <row r="25" spans="1:2">
      <c r="A25" s="3" t="s">
        <v>413</v>
      </c>
    </row>
    <row r="26" spans="1:2">
      <c r="A26" s="4" t="s">
        <v>414</v>
      </c>
      <c r="B26" s="5" t="n">
        <v>3732409</v>
      </c>
    </row>
    <row r="27" spans="1:2">
      <c r="A27" s="4" t="s">
        <v>424</v>
      </c>
    </row>
    <row r="28" spans="1:2">
      <c r="A28" s="3" t="s">
        <v>413</v>
      </c>
    </row>
    <row r="29" spans="1:2">
      <c r="A29" s="4" t="s">
        <v>414</v>
      </c>
      <c r="B29" s="5" t="n">
        <v>89740</v>
      </c>
    </row>
    <row r="30" spans="1:2">
      <c r="A30" s="4" t="s">
        <v>425</v>
      </c>
    </row>
    <row r="31" spans="1:2">
      <c r="A31" s="3" t="s">
        <v>413</v>
      </c>
    </row>
    <row r="32" spans="1:2">
      <c r="A32" s="4" t="s">
        <v>414</v>
      </c>
      <c r="B32" s="5" t="n">
        <v>94219</v>
      </c>
    </row>
    <row r="33" spans="1:2">
      <c r="A33" s="4" t="s">
        <v>426</v>
      </c>
    </row>
    <row r="34" spans="1:2">
      <c r="A34" s="3" t="s">
        <v>413</v>
      </c>
    </row>
    <row r="35" spans="1:2">
      <c r="A35" s="4" t="s">
        <v>414</v>
      </c>
      <c r="B35" s="5" t="n">
        <v>26524</v>
      </c>
    </row>
    <row r="36" spans="1:2">
      <c r="A36" s="4" t="s">
        <v>161</v>
      </c>
    </row>
    <row r="37" spans="1:2">
      <c r="A37" s="3" t="s">
        <v>413</v>
      </c>
    </row>
    <row r="38" spans="1:2">
      <c r="A38" s="4" t="s">
        <v>414</v>
      </c>
      <c r="B38" s="6" t="n">
        <v>102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3</v>
      </c>
    </row>
    <row r="3" spans="1:3">
      <c r="A3" s="3" t="s">
        <v>112</v>
      </c>
    </row>
    <row r="4" spans="1:3">
      <c r="A4" s="4" t="s">
        <v>96</v>
      </c>
      <c r="B4" s="6" t="n">
        <v>2492</v>
      </c>
      <c r="C4" s="6" t="n">
        <v>1231</v>
      </c>
    </row>
    <row r="5" spans="1:3">
      <c r="A5" s="3" t="s">
        <v>113</v>
      </c>
    </row>
    <row r="6" spans="1:3">
      <c r="A6" s="4" t="s">
        <v>114</v>
      </c>
      <c r="B6" s="5" t="n">
        <v>-21686</v>
      </c>
      <c r="C6" s="5" t="n">
        <v>35268</v>
      </c>
    </row>
    <row r="7" spans="1:3">
      <c r="A7" s="4" t="s">
        <v>115</v>
      </c>
      <c r="B7" s="5" t="n">
        <v>780</v>
      </c>
      <c r="C7" s="5" t="n">
        <v>4565</v>
      </c>
    </row>
    <row r="8" spans="1:3">
      <c r="A8" s="4" t="s">
        <v>113</v>
      </c>
      <c r="B8" s="5" t="n">
        <v>-20906</v>
      </c>
      <c r="C8" s="5" t="n">
        <v>39833</v>
      </c>
    </row>
    <row r="9" spans="1:3">
      <c r="A9" s="4" t="s">
        <v>116</v>
      </c>
      <c r="B9" s="5" t="n">
        <v>-18414</v>
      </c>
      <c r="C9" s="5" t="n">
        <v>41064</v>
      </c>
    </row>
    <row r="10" spans="1:3">
      <c r="A10" s="4" t="s">
        <v>117</v>
      </c>
      <c r="B10" s="5" t="n">
        <v>-412</v>
      </c>
      <c r="C10" s="5" t="n">
        <v>940</v>
      </c>
    </row>
    <row r="11" spans="1:3">
      <c r="A11" s="4" t="s">
        <v>118</v>
      </c>
      <c r="B11" s="6" t="n">
        <v>-18002</v>
      </c>
      <c r="C11" s="6" t="n">
        <v>401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355</v>
      </c>
    </row>
    <row r="3" spans="1:2">
      <c r="A3" s="3" t="s">
        <v>200</v>
      </c>
    </row>
    <row r="4" spans="1:2">
      <c r="A4" s="4" t="s">
        <v>428</v>
      </c>
      <c r="B4" s="6" t="n">
        <v>762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429</v>
      </c>
      <c r="B1" s="2" t="s">
        <v>1</v>
      </c>
    </row>
    <row r="2" spans="1:2">
      <c r="B2" s="2" t="s">
        <v>355</v>
      </c>
    </row>
    <row r="3" spans="1:2">
      <c r="A3" s="3" t="s">
        <v>200</v>
      </c>
    </row>
    <row r="4" spans="1:2">
      <c r="A4" s="4" t="s">
        <v>430</v>
      </c>
      <c r="B4" s="6" t="n">
        <v>1006</v>
      </c>
    </row>
    <row r="5" spans="1:2">
      <c r="A5" s="4" t="s">
        <v>431</v>
      </c>
      <c r="B5" s="5" t="n">
        <v>1069</v>
      </c>
    </row>
    <row r="6" spans="1:2">
      <c r="A6" s="4" t="s">
        <v>432</v>
      </c>
      <c r="B6" s="5" t="n">
        <v>2075</v>
      </c>
    </row>
    <row r="7" spans="1:2">
      <c r="A7" s="4" t="s">
        <v>433</v>
      </c>
      <c r="B7" s="5" t="n">
        <v>6587</v>
      </c>
    </row>
    <row r="8" spans="1:2">
      <c r="A8" s="4" t="s">
        <v>434</v>
      </c>
      <c r="B8" s="5" t="n">
        <v>1191</v>
      </c>
    </row>
    <row r="9" spans="1:2">
      <c r="A9" s="4" t="s">
        <v>435</v>
      </c>
      <c r="B9" s="5" t="n">
        <v>798</v>
      </c>
    </row>
    <row r="10" spans="1:2">
      <c r="A10" s="4" t="s">
        <v>436</v>
      </c>
      <c r="B10" s="6" t="n">
        <v>106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4"/>
    <col customWidth="1" max="5" min="5" width="14"/>
  </cols>
  <sheetData>
    <row r="1" spans="1:5">
      <c r="A1" s="1" t="s">
        <v>437</v>
      </c>
      <c r="C1" s="2" t="s">
        <v>2</v>
      </c>
      <c r="E1" s="2" t="s">
        <v>29</v>
      </c>
    </row>
    <row r="2" spans="1:5">
      <c r="A2" s="3" t="s">
        <v>438</v>
      </c>
    </row>
    <row r="3" spans="1:5">
      <c r="A3" s="4" t="s">
        <v>439</v>
      </c>
      <c r="C3" s="6" t="n">
        <v>97039</v>
      </c>
    </row>
    <row r="4" spans="1:5">
      <c r="A4" s="4" t="s">
        <v>440</v>
      </c>
      <c r="C4" s="4" t="s">
        <v>441</v>
      </c>
    </row>
    <row r="5" spans="1:5">
      <c r="A5" s="4" t="s">
        <v>442</v>
      </c>
      <c r="B5" s="4" t="s">
        <v>48</v>
      </c>
      <c r="C5" s="6" t="n">
        <v>103868</v>
      </c>
    </row>
    <row r="6" spans="1:5">
      <c r="A6" s="4" t="s">
        <v>443</v>
      </c>
      <c r="C6" s="4" t="s">
        <v>444</v>
      </c>
    </row>
    <row r="7" spans="1:5">
      <c r="A7" s="3" t="s">
        <v>445</v>
      </c>
    </row>
    <row r="8" spans="1:5">
      <c r="A8" s="4" t="s">
        <v>439</v>
      </c>
      <c r="C8" s="6" t="n">
        <v>128098</v>
      </c>
    </row>
    <row r="9" spans="1:5">
      <c r="A9" s="4" t="s">
        <v>446</v>
      </c>
      <c r="C9" s="4" t="s">
        <v>447</v>
      </c>
    </row>
    <row r="10" spans="1:5">
      <c r="A10" s="4" t="s">
        <v>442</v>
      </c>
      <c r="C10" s="6" t="n">
        <v>54276</v>
      </c>
      <c r="D10" s="4" t="s">
        <v>48</v>
      </c>
      <c r="E10" s="6" t="n">
        <v>55282</v>
      </c>
    </row>
    <row r="11" spans="1:5">
      <c r="A11" s="3" t="s">
        <v>448</v>
      </c>
    </row>
    <row r="12" spans="1:5">
      <c r="A12" s="4" t="s">
        <v>438</v>
      </c>
      <c r="C12" s="4" t="s">
        <v>449</v>
      </c>
    </row>
    <row r="13" spans="1:5">
      <c r="A13" s="4" t="s">
        <v>445</v>
      </c>
      <c r="C13" s="4" t="s">
        <v>450</v>
      </c>
    </row>
    <row r="14" spans="1:5">
      <c r="A14" s="3" t="s">
        <v>451</v>
      </c>
    </row>
    <row r="15" spans="1:5">
      <c r="A15" s="4" t="s">
        <v>438</v>
      </c>
      <c r="C15" s="4" t="s">
        <v>452</v>
      </c>
    </row>
    <row r="16" spans="1:5">
      <c r="A16" s="4" t="s">
        <v>445</v>
      </c>
      <c r="C16" s="4" t="s">
        <v>453</v>
      </c>
    </row>
    <row r="17" spans="1:5"/>
    <row r="18" spans="1:5">
      <c r="A18" s="4" t="s">
        <v>48</v>
      </c>
      <c r="B18" s="4" t="s">
        <v>67</v>
      </c>
    </row>
  </sheetData>
  <mergeCells count="4">
    <mergeCell ref="A1:B1"/>
    <mergeCell ref="C1:D1"/>
    <mergeCell ref="A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355</v>
      </c>
    </row>
    <row r="3" spans="1:2">
      <c r="A3" s="3" t="s">
        <v>455</v>
      </c>
    </row>
    <row r="4" spans="1:2">
      <c r="A4" s="4" t="s">
        <v>456</v>
      </c>
      <c r="B4" s="6" t="n">
        <v>1069</v>
      </c>
    </row>
    <row r="5" spans="1:2">
      <c r="A5" s="4" t="s">
        <v>457</v>
      </c>
      <c r="B5" s="5" t="n">
        <v>6519</v>
      </c>
    </row>
    <row r="6" spans="1:2">
      <c r="A6" s="4" t="s">
        <v>458</v>
      </c>
      <c r="B6" s="6" t="n">
        <v>10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59</v>
      </c>
      <c r="C1" s="2" t="s">
        <v>2</v>
      </c>
      <c r="E1" s="2" t="s">
        <v>29</v>
      </c>
    </row>
    <row r="2" spans="1:5">
      <c r="A2" s="3" t="s">
        <v>200</v>
      </c>
    </row>
    <row r="3" spans="1:5">
      <c r="A3" s="4" t="s">
        <v>12</v>
      </c>
      <c r="B3" s="4" t="s">
        <v>48</v>
      </c>
      <c r="C3" s="6" t="n">
        <v>17479</v>
      </c>
    </row>
    <row r="4" spans="1:5">
      <c r="A4" s="4" t="s">
        <v>401</v>
      </c>
      <c r="B4" s="4" t="s">
        <v>48</v>
      </c>
      <c r="C4" s="5" t="n">
        <v>21884</v>
      </c>
    </row>
    <row r="5" spans="1:5">
      <c r="A5" s="4" t="s">
        <v>402</v>
      </c>
      <c r="B5" s="4" t="s">
        <v>48</v>
      </c>
      <c r="C5" s="5" t="n">
        <v>20476</v>
      </c>
    </row>
    <row r="6" spans="1:5">
      <c r="A6" s="4" t="s">
        <v>403</v>
      </c>
      <c r="B6" s="4" t="s">
        <v>48</v>
      </c>
      <c r="C6" s="5" t="n">
        <v>17900</v>
      </c>
    </row>
    <row r="7" spans="1:5">
      <c r="A7" s="4" t="s">
        <v>404</v>
      </c>
      <c r="B7" s="4" t="s">
        <v>48</v>
      </c>
      <c r="C7" s="5" t="n">
        <v>15836</v>
      </c>
    </row>
    <row r="8" spans="1:5">
      <c r="A8" s="4" t="s">
        <v>405</v>
      </c>
      <c r="B8" s="4" t="s">
        <v>48</v>
      </c>
      <c r="C8" s="5" t="n">
        <v>79497</v>
      </c>
    </row>
    <row r="9" spans="1:5">
      <c r="A9" s="4" t="s">
        <v>460</v>
      </c>
      <c r="B9" s="4" t="s">
        <v>48</v>
      </c>
      <c r="C9" s="5" t="n">
        <v>173072</v>
      </c>
    </row>
    <row r="10" spans="1:5">
      <c r="A10" s="4" t="s">
        <v>461</v>
      </c>
      <c r="B10" s="4" t="s">
        <v>48</v>
      </c>
      <c r="C10" s="5" t="n">
        <v>-69204</v>
      </c>
    </row>
    <row r="11" spans="1:5">
      <c r="A11" s="4" t="s">
        <v>462</v>
      </c>
      <c r="B11" s="4" t="s">
        <v>48</v>
      </c>
      <c r="C11" s="5" t="n">
        <v>103868</v>
      </c>
    </row>
    <row r="12" spans="1:5">
      <c r="A12" s="4" t="s">
        <v>12</v>
      </c>
      <c r="B12" s="4" t="s">
        <v>48</v>
      </c>
      <c r="C12" s="5" t="n">
        <v>6238</v>
      </c>
    </row>
    <row r="13" spans="1:5">
      <c r="A13" s="4" t="s">
        <v>401</v>
      </c>
      <c r="B13" s="4" t="s">
        <v>48</v>
      </c>
      <c r="C13" s="5" t="n">
        <v>7447</v>
      </c>
    </row>
    <row r="14" spans="1:5">
      <c r="A14" s="4" t="s">
        <v>402</v>
      </c>
      <c r="B14" s="4" t="s">
        <v>48</v>
      </c>
      <c r="C14" s="5" t="n">
        <v>6697</v>
      </c>
    </row>
    <row r="15" spans="1:5">
      <c r="A15" s="4" t="s">
        <v>403</v>
      </c>
      <c r="B15" s="4" t="s">
        <v>48</v>
      </c>
      <c r="C15" s="5" t="n">
        <v>6566</v>
      </c>
    </row>
    <row r="16" spans="1:5">
      <c r="A16" s="4" t="s">
        <v>404</v>
      </c>
      <c r="B16" s="4" t="s">
        <v>48</v>
      </c>
      <c r="C16" s="5" t="n">
        <v>6549</v>
      </c>
    </row>
    <row r="17" spans="1:5">
      <c r="A17" s="4" t="s">
        <v>405</v>
      </c>
      <c r="B17" s="4" t="s">
        <v>48</v>
      </c>
      <c r="C17" s="5" t="n">
        <v>55407</v>
      </c>
    </row>
    <row r="18" spans="1:5">
      <c r="A18" s="4" t="s">
        <v>460</v>
      </c>
      <c r="B18" s="4" t="s">
        <v>48</v>
      </c>
      <c r="C18" s="5" t="n">
        <v>88904</v>
      </c>
    </row>
    <row r="19" spans="1:5">
      <c r="A19" s="4" t="s">
        <v>461</v>
      </c>
      <c r="B19" s="4" t="s">
        <v>48</v>
      </c>
      <c r="C19" s="5" t="n">
        <v>-34628</v>
      </c>
    </row>
    <row r="20" spans="1:5">
      <c r="A20" s="4" t="s">
        <v>462</v>
      </c>
      <c r="C20" s="6" t="n">
        <v>54276</v>
      </c>
      <c r="D20" s="4" t="s">
        <v>48</v>
      </c>
      <c r="E20" s="6" t="n">
        <v>55282</v>
      </c>
    </row>
    <row r="21" spans="1:5"/>
    <row r="22" spans="1:5">
      <c r="A22" s="4" t="s">
        <v>48</v>
      </c>
      <c r="B22" s="4" t="s">
        <v>67</v>
      </c>
    </row>
  </sheetData>
  <mergeCells count="4">
    <mergeCell ref="A1:B1"/>
    <mergeCell ref="C1:D1"/>
    <mergeCell ref="A21:D21"/>
    <mergeCell ref="B22:D2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3</v>
      </c>
      <c r="B1" s="2" t="s">
        <v>464</v>
      </c>
      <c r="C1" s="2" t="s">
        <v>48</v>
      </c>
    </row>
    <row r="2" spans="1:3">
      <c r="A2" s="3" t="s">
        <v>200</v>
      </c>
    </row>
    <row r="3" spans="1:3">
      <c r="A3" s="4" t="s">
        <v>12</v>
      </c>
      <c r="B3" s="6" t="n">
        <v>10585</v>
      </c>
    </row>
    <row r="4" spans="1:3">
      <c r="A4" s="4" t="s">
        <v>401</v>
      </c>
      <c r="B4" s="5" t="n">
        <v>7543</v>
      </c>
    </row>
    <row r="5" spans="1:3">
      <c r="A5" s="4" t="s">
        <v>402</v>
      </c>
      <c r="B5" s="5" t="n">
        <v>4815</v>
      </c>
    </row>
    <row r="6" spans="1:3">
      <c r="A6" s="4" t="s">
        <v>403</v>
      </c>
      <c r="B6" s="5" t="n">
        <v>3186</v>
      </c>
    </row>
    <row r="7" spans="1:3">
      <c r="A7" s="4" t="s">
        <v>404</v>
      </c>
      <c r="B7" s="5" t="n">
        <v>2382</v>
      </c>
    </row>
    <row r="8" spans="1:3">
      <c r="A8" s="4" t="s">
        <v>405</v>
      </c>
      <c r="B8" s="5" t="n">
        <v>15269</v>
      </c>
    </row>
    <row r="9" spans="1:3">
      <c r="A9" s="4" t="s">
        <v>120</v>
      </c>
      <c r="B9" s="6" t="n">
        <v>43780</v>
      </c>
    </row>
    <row r="10" spans="1:3"/>
    <row r="11" spans="1:3">
      <c r="A11" s="4" t="s">
        <v>48</v>
      </c>
      <c r="B11" s="4" t="s">
        <v>408</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5</v>
      </c>
      <c r="B1" s="2" t="s">
        <v>464</v>
      </c>
      <c r="C1" s="2" t="s">
        <v>48</v>
      </c>
    </row>
    <row r="2" spans="1:3">
      <c r="A2" s="3" t="s">
        <v>200</v>
      </c>
    </row>
    <row r="3" spans="1:3">
      <c r="A3" s="4" t="s">
        <v>12</v>
      </c>
      <c r="B3" s="6" t="n">
        <v>8683</v>
      </c>
    </row>
    <row r="4" spans="1:3">
      <c r="A4" s="4" t="s">
        <v>401</v>
      </c>
      <c r="B4" s="5" t="n">
        <v>7357</v>
      </c>
    </row>
    <row r="5" spans="1:3">
      <c r="A5" s="4" t="s">
        <v>402</v>
      </c>
      <c r="B5" s="5" t="n">
        <v>6638</v>
      </c>
    </row>
    <row r="6" spans="1:3">
      <c r="A6" s="4" t="s">
        <v>403</v>
      </c>
      <c r="B6" s="5" t="n">
        <v>6484</v>
      </c>
    </row>
    <row r="7" spans="1:3">
      <c r="A7" s="4" t="s">
        <v>404</v>
      </c>
      <c r="B7" s="5" t="n">
        <v>6457</v>
      </c>
    </row>
    <row r="8" spans="1:3">
      <c r="A8" s="4" t="s">
        <v>405</v>
      </c>
      <c r="B8" s="5" t="n">
        <v>52533</v>
      </c>
    </row>
    <row r="9" spans="1:3">
      <c r="A9" s="4" t="s">
        <v>466</v>
      </c>
      <c r="B9" s="5" t="n">
        <v>88152</v>
      </c>
    </row>
    <row r="10" spans="1:3">
      <c r="A10" s="4" t="s">
        <v>467</v>
      </c>
      <c r="B10" s="5" t="n">
        <v>-32870</v>
      </c>
    </row>
    <row r="11" spans="1:3">
      <c r="A11" s="4" t="s">
        <v>120</v>
      </c>
      <c r="B11" s="6" t="n">
        <v>55282</v>
      </c>
    </row>
    <row r="12" spans="1:3"/>
    <row r="13" spans="1:3">
      <c r="A13" s="4" t="s">
        <v>48</v>
      </c>
      <c r="B13" s="4" t="s">
        <v>408</v>
      </c>
    </row>
  </sheetData>
  <mergeCells count="12">
    <mergeCell ref="B2:C2"/>
    <mergeCell ref="B3:C3"/>
    <mergeCell ref="B4:C4"/>
    <mergeCell ref="B5:C5"/>
    <mergeCell ref="B6:C6"/>
    <mergeCell ref="B7:C7"/>
    <mergeCell ref="B8:C8"/>
    <mergeCell ref="B9:C9"/>
    <mergeCell ref="B10:C10"/>
    <mergeCell ref="B11:C11"/>
    <mergeCell ref="A12:C12"/>
    <mergeCell ref="B13:C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68</v>
      </c>
      <c r="B1" s="2" t="s">
        <v>355</v>
      </c>
    </row>
    <row r="2" spans="1:2">
      <c r="A2" s="3" t="s">
        <v>200</v>
      </c>
    </row>
    <row r="3" spans="1:2">
      <c r="A3" s="4" t="s">
        <v>12</v>
      </c>
      <c r="B3" s="6" t="n">
        <v>13021</v>
      </c>
    </row>
    <row r="4" spans="1:2">
      <c r="A4" s="4" t="s">
        <v>401</v>
      </c>
      <c r="B4" s="5" t="n">
        <v>8372</v>
      </c>
    </row>
    <row r="5" spans="1:2">
      <c r="A5" s="4" t="s">
        <v>402</v>
      </c>
      <c r="B5" s="5" t="n">
        <v>8396</v>
      </c>
    </row>
    <row r="6" spans="1:2">
      <c r="A6" s="4" t="s">
        <v>403</v>
      </c>
      <c r="B6" s="5" t="n">
        <v>8421</v>
      </c>
    </row>
    <row r="7" spans="1:2">
      <c r="A7" s="4" t="s">
        <v>404</v>
      </c>
      <c r="B7" s="5" t="n">
        <v>8446</v>
      </c>
    </row>
    <row r="8" spans="1:2">
      <c r="A8" s="4" t="s">
        <v>405</v>
      </c>
      <c r="B8" s="5" t="n">
        <v>92527</v>
      </c>
    </row>
    <row r="9" spans="1:2">
      <c r="A9" s="4" t="s">
        <v>120</v>
      </c>
      <c r="B9" s="6" t="n">
        <v>1391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469</v>
      </c>
      <c r="B1" s="2" t="s">
        <v>470</v>
      </c>
      <c r="C1" s="2" t="s">
        <v>471</v>
      </c>
      <c r="D1" s="2" t="s">
        <v>2</v>
      </c>
      <c r="E1" s="2" t="s">
        <v>83</v>
      </c>
      <c r="F1" s="2" t="s">
        <v>29</v>
      </c>
    </row>
    <row r="2" spans="1:6">
      <c r="A2" s="3" t="s">
        <v>472</v>
      </c>
    </row>
    <row r="3" spans="1:6">
      <c r="A3" s="4" t="s">
        <v>473</v>
      </c>
      <c r="E3" s="6" t="n">
        <v>962</v>
      </c>
    </row>
    <row r="4" spans="1:6">
      <c r="A4" s="4" t="s">
        <v>34</v>
      </c>
      <c r="D4" s="6" t="n">
        <v>692886</v>
      </c>
      <c r="F4" s="6" t="n">
        <v>692385</v>
      </c>
    </row>
    <row r="5" spans="1:6">
      <c r="A5" s="4" t="s">
        <v>474</v>
      </c>
      <c r="D5" s="6" t="n">
        <v>-1269</v>
      </c>
    </row>
    <row r="6" spans="1:6">
      <c r="A6" s="4" t="s">
        <v>475</v>
      </c>
    </row>
    <row r="7" spans="1:6">
      <c r="A7" s="3" t="s">
        <v>472</v>
      </c>
    </row>
    <row r="8" spans="1:6">
      <c r="A8" s="4" t="s">
        <v>476</v>
      </c>
      <c r="D8" s="4" t="s">
        <v>477</v>
      </c>
    </row>
    <row r="9" spans="1:6">
      <c r="A9" s="4" t="s">
        <v>478</v>
      </c>
      <c r="B9" s="4" t="s">
        <v>479</v>
      </c>
    </row>
    <row r="10" spans="1:6">
      <c r="A10" s="4" t="s">
        <v>473</v>
      </c>
      <c r="B10" s="6" t="n">
        <v>5500</v>
      </c>
    </row>
    <row r="11" spans="1:6">
      <c r="A11" s="4" t="s">
        <v>34</v>
      </c>
      <c r="B11" s="6" t="n">
        <v>1800</v>
      </c>
    </row>
    <row r="12" spans="1:6">
      <c r="A12" s="4" t="s">
        <v>279</v>
      </c>
    </row>
    <row r="13" spans="1:6">
      <c r="A13" s="3" t="s">
        <v>472</v>
      </c>
    </row>
    <row r="14" spans="1:6">
      <c r="A14" s="4" t="s">
        <v>476</v>
      </c>
      <c r="D14" s="4" t="s">
        <v>480</v>
      </c>
    </row>
    <row r="15" spans="1:6">
      <c r="A15" s="4" t="s">
        <v>478</v>
      </c>
      <c r="C15" s="4" t="s">
        <v>479</v>
      </c>
    </row>
    <row r="16" spans="1:6">
      <c r="A16" s="4" t="s">
        <v>473</v>
      </c>
      <c r="C16" s="6" t="n">
        <v>58300</v>
      </c>
    </row>
    <row r="17" spans="1:6">
      <c r="A17" s="4" t="s">
        <v>34</v>
      </c>
      <c r="C17" s="5" t="n">
        <v>9941</v>
      </c>
    </row>
    <row r="18" spans="1:6">
      <c r="A18" s="4" t="s">
        <v>474</v>
      </c>
      <c r="D18" s="6" t="n">
        <v>-1300</v>
      </c>
    </row>
    <row r="19" spans="1:6">
      <c r="A19" s="4" t="s">
        <v>481</v>
      </c>
      <c r="C19" s="5" t="n">
        <v>30254</v>
      </c>
    </row>
    <row r="20" spans="1:6">
      <c r="A20" s="4" t="s">
        <v>482</v>
      </c>
    </row>
    <row r="21" spans="1:6">
      <c r="A21" s="3" t="s">
        <v>472</v>
      </c>
    </row>
    <row r="22" spans="1:6">
      <c r="A22" s="4" t="s">
        <v>481</v>
      </c>
      <c r="C22" s="6" t="n">
        <v>30300</v>
      </c>
    </row>
    <row r="23" spans="1:6">
      <c r="A23" s="4" t="s">
        <v>483</v>
      </c>
      <c r="C23" s="4" t="s">
        <v>4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29</v>
      </c>
      <c r="D1" s="2" t="s">
        <v>471</v>
      </c>
    </row>
    <row r="2" spans="1:4">
      <c r="A2" s="3" t="s">
        <v>472</v>
      </c>
    </row>
    <row r="3" spans="1:4">
      <c r="A3" s="4" t="s">
        <v>34</v>
      </c>
      <c r="B3" s="6" t="n">
        <v>692886</v>
      </c>
      <c r="C3" s="6" t="n">
        <v>692385</v>
      </c>
    </row>
    <row r="4" spans="1:4">
      <c r="A4" s="4" t="s">
        <v>279</v>
      </c>
    </row>
    <row r="5" spans="1:4">
      <c r="A5" s="3" t="s">
        <v>472</v>
      </c>
    </row>
    <row r="6" spans="1:4">
      <c r="A6" s="4" t="s">
        <v>486</v>
      </c>
      <c r="D6" s="6" t="n">
        <v>4270</v>
      </c>
    </row>
    <row r="7" spans="1:4">
      <c r="A7" s="4" t="s">
        <v>32</v>
      </c>
      <c r="D7" s="5" t="n">
        <v>5931</v>
      </c>
    </row>
    <row r="8" spans="1:4">
      <c r="A8" s="4" t="s">
        <v>160</v>
      </c>
      <c r="D8" s="5" t="n">
        <v>3909</v>
      </c>
    </row>
    <row r="9" spans="1:4">
      <c r="A9" s="4" t="s">
        <v>161</v>
      </c>
      <c r="D9" s="5" t="n">
        <v>7238</v>
      </c>
    </row>
    <row r="10" spans="1:4">
      <c r="A10" s="4" t="s">
        <v>34</v>
      </c>
      <c r="D10" s="5" t="n">
        <v>9941</v>
      </c>
    </row>
    <row r="11" spans="1:4">
      <c r="A11" s="4" t="s">
        <v>487</v>
      </c>
      <c r="D11" s="5" t="n">
        <v>30254</v>
      </c>
    </row>
    <row r="12" spans="1:4">
      <c r="A12" s="4" t="s">
        <v>162</v>
      </c>
      <c r="D12" s="5" t="n">
        <v>-2645</v>
      </c>
    </row>
    <row r="13" spans="1:4">
      <c r="A13" s="4" t="s">
        <v>44</v>
      </c>
      <c r="D13" s="5" t="n">
        <v>-567</v>
      </c>
    </row>
    <row r="14" spans="1:4">
      <c r="A14" s="4" t="s">
        <v>488</v>
      </c>
      <c r="D14" s="6" t="n">
        <v>583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48"/>
    <col customWidth="1" max="7" min="7" width="24"/>
  </cols>
  <sheetData>
    <row r="1" spans="1:7">
      <c r="A1" s="1" t="s">
        <v>119</v>
      </c>
      <c r="B1" s="2" t="s">
        <v>120</v>
      </c>
      <c r="C1" s="2" t="s">
        <v>121</v>
      </c>
      <c r="D1" s="2" t="s">
        <v>122</v>
      </c>
      <c r="E1" s="2" t="s">
        <v>123</v>
      </c>
      <c r="F1" s="2" t="s">
        <v>124</v>
      </c>
      <c r="G1" s="2" t="s">
        <v>125</v>
      </c>
    </row>
    <row r="2" spans="1:7">
      <c r="A2" s="4" t="s">
        <v>126</v>
      </c>
      <c r="B2" s="6" t="n">
        <v>-1207142</v>
      </c>
      <c r="C2" s="6" t="n">
        <v>17</v>
      </c>
      <c r="D2" s="6" t="n">
        <v>644328</v>
      </c>
      <c r="E2" s="6" t="n">
        <v>7821</v>
      </c>
      <c r="F2" s="6" t="n">
        <v>-1960715</v>
      </c>
      <c r="G2" s="6" t="n">
        <v>101407</v>
      </c>
    </row>
    <row r="3" spans="1:7">
      <c r="A3" s="4" t="s">
        <v>127</v>
      </c>
      <c r="C3" s="5" t="n">
        <v>174851514</v>
      </c>
    </row>
    <row r="4" spans="1:7">
      <c r="A4" s="4" t="s">
        <v>128</v>
      </c>
      <c r="B4" s="5" t="n">
        <v>1859</v>
      </c>
      <c r="F4" s="5" t="n">
        <v>1859</v>
      </c>
    </row>
    <row r="5" spans="1:7">
      <c r="A5" s="4" t="s">
        <v>96</v>
      </c>
      <c r="B5" s="5" t="n">
        <v>1231</v>
      </c>
      <c r="F5" s="5" t="n">
        <v>1210</v>
      </c>
      <c r="G5" s="5" t="n">
        <v>21</v>
      </c>
    </row>
    <row r="6" spans="1:7">
      <c r="A6" s="4" t="s">
        <v>101</v>
      </c>
      <c r="B6" s="5" t="n">
        <v>-745</v>
      </c>
      <c r="D6" s="5" t="n">
        <v>-745</v>
      </c>
    </row>
    <row r="7" spans="1:7">
      <c r="A7" s="4" t="s">
        <v>129</v>
      </c>
      <c r="B7" s="5" t="n">
        <v>39833</v>
      </c>
      <c r="E7" s="5" t="n">
        <v>38914</v>
      </c>
      <c r="G7" s="5" t="n">
        <v>919</v>
      </c>
    </row>
    <row r="8" spans="1:7">
      <c r="A8" s="4" t="s">
        <v>130</v>
      </c>
      <c r="B8" s="5" t="n">
        <v>-105069</v>
      </c>
      <c r="F8" s="5" t="n">
        <v>-105069</v>
      </c>
    </row>
    <row r="9" spans="1:7">
      <c r="A9" s="4" t="s">
        <v>131</v>
      </c>
      <c r="B9" s="5" t="n">
        <v>-2479</v>
      </c>
      <c r="G9" s="5" t="n">
        <v>-2479</v>
      </c>
    </row>
    <row r="10" spans="1:7">
      <c r="A10" s="4" t="s">
        <v>132</v>
      </c>
      <c r="B10" s="5" t="n">
        <v>-656</v>
      </c>
      <c r="F10" s="5" t="n">
        <v>-656</v>
      </c>
    </row>
    <row r="11" spans="1:7">
      <c r="A11" s="4" t="s">
        <v>133</v>
      </c>
      <c r="B11" s="5" t="n">
        <v>-659</v>
      </c>
      <c r="D11" s="5" t="n">
        <v>-390</v>
      </c>
      <c r="F11" s="5" t="n">
        <v>-269</v>
      </c>
    </row>
    <row r="12" spans="1:7">
      <c r="A12" s="4" t="s">
        <v>134</v>
      </c>
      <c r="B12" s="5" t="n">
        <v>2210</v>
      </c>
      <c r="D12" s="5" t="n">
        <v>2210</v>
      </c>
    </row>
    <row r="13" spans="1:7">
      <c r="A13" s="4" t="s">
        <v>135</v>
      </c>
      <c r="C13" s="5" t="n">
        <v>118132</v>
      </c>
    </row>
    <row r="14" spans="1:7">
      <c r="A14" s="4" t="s">
        <v>136</v>
      </c>
      <c r="B14" s="5" t="n">
        <v>-1271617</v>
      </c>
      <c r="C14" s="6" t="n">
        <v>17</v>
      </c>
      <c r="D14" s="5" t="n">
        <v>645403</v>
      </c>
      <c r="E14" s="5" t="n">
        <v>46735</v>
      </c>
      <c r="F14" s="5" t="n">
        <v>-2063640</v>
      </c>
      <c r="G14" s="5" t="n">
        <v>99868</v>
      </c>
    </row>
    <row r="15" spans="1:7">
      <c r="A15" s="4" t="s">
        <v>137</v>
      </c>
      <c r="C15" s="5" t="n">
        <v>174969646</v>
      </c>
    </row>
    <row r="16" spans="1:7">
      <c r="A16" s="4" t="s">
        <v>138</v>
      </c>
      <c r="B16" s="5" t="n">
        <v>-1493203</v>
      </c>
      <c r="C16" s="6" t="n">
        <v>18</v>
      </c>
      <c r="D16" s="5" t="n">
        <v>757517</v>
      </c>
      <c r="E16" s="5" t="n">
        <v>30105</v>
      </c>
      <c r="F16" s="5" t="n">
        <v>-2373218</v>
      </c>
      <c r="G16" s="5" t="n">
        <v>92375</v>
      </c>
    </row>
    <row r="17" spans="1:7">
      <c r="A17" s="4" t="s">
        <v>139</v>
      </c>
      <c r="C17" s="5" t="n">
        <v>180535971</v>
      </c>
    </row>
    <row r="18" spans="1:7">
      <c r="A18" s="4" t="s">
        <v>128</v>
      </c>
      <c r="B18" s="5" t="n">
        <v>-63110</v>
      </c>
      <c r="F18" s="5" t="n">
        <v>-63110</v>
      </c>
    </row>
    <row r="19" spans="1:7">
      <c r="A19" s="4" t="s">
        <v>96</v>
      </c>
      <c r="B19" s="5" t="n">
        <v>2492</v>
      </c>
      <c r="F19" s="5" t="n">
        <v>2442</v>
      </c>
      <c r="G19" s="5" t="n">
        <v>50</v>
      </c>
    </row>
    <row r="20" spans="1:7">
      <c r="A20" s="4" t="s">
        <v>140</v>
      </c>
      <c r="B20" s="5" t="n">
        <v>21641</v>
      </c>
      <c r="D20" s="5" t="n">
        <v>21641</v>
      </c>
    </row>
    <row r="21" spans="1:7">
      <c r="A21" s="4" t="s">
        <v>141</v>
      </c>
      <c r="C21" s="5" t="n">
        <v>1176186</v>
      </c>
    </row>
    <row r="22" spans="1:7">
      <c r="A22" s="4" t="s">
        <v>101</v>
      </c>
      <c r="B22" s="5" t="n">
        <v>-745</v>
      </c>
      <c r="D22" s="5" t="n">
        <v>-745</v>
      </c>
    </row>
    <row r="23" spans="1:7">
      <c r="A23" s="4" t="s">
        <v>129</v>
      </c>
      <c r="B23" s="5" t="n">
        <v>-20906</v>
      </c>
      <c r="E23" s="5" t="n">
        <v>-20444</v>
      </c>
      <c r="G23" s="5" t="n">
        <v>-462</v>
      </c>
    </row>
    <row r="24" spans="1:7">
      <c r="A24" s="4" t="s">
        <v>130</v>
      </c>
      <c r="B24" s="5" t="n">
        <v>-8022</v>
      </c>
      <c r="F24" s="5" t="n">
        <v>-8022</v>
      </c>
    </row>
    <row r="25" spans="1:7">
      <c r="A25" s="4" t="s">
        <v>131</v>
      </c>
      <c r="B25" s="5" t="n">
        <v>-207</v>
      </c>
      <c r="G25" s="5" t="n">
        <v>-207</v>
      </c>
    </row>
    <row r="26" spans="1:7">
      <c r="A26" s="4" t="s">
        <v>132</v>
      </c>
      <c r="B26" s="5" t="n">
        <v>-656</v>
      </c>
      <c r="F26" s="5" t="n">
        <v>-656</v>
      </c>
    </row>
    <row r="27" spans="1:7">
      <c r="A27" s="4" t="s">
        <v>133</v>
      </c>
      <c r="B27" s="5" t="n">
        <v>-1579</v>
      </c>
      <c r="D27" s="5" t="n">
        <v>-1579</v>
      </c>
    </row>
    <row r="28" spans="1:7">
      <c r="A28" s="4" t="s">
        <v>134</v>
      </c>
      <c r="B28" s="5" t="n">
        <v>1888</v>
      </c>
      <c r="D28" s="5" t="n">
        <v>1888</v>
      </c>
    </row>
    <row r="29" spans="1:7">
      <c r="A29" s="4" t="s">
        <v>135</v>
      </c>
      <c r="C29" s="5" t="n">
        <v>279152</v>
      </c>
    </row>
    <row r="30" spans="1:7">
      <c r="A30" s="4" t="s">
        <v>142</v>
      </c>
      <c r="B30" s="5" t="n">
        <v>11178</v>
      </c>
      <c r="D30" s="5" t="n">
        <v>11178</v>
      </c>
    </row>
    <row r="31" spans="1:7">
      <c r="A31" s="4" t="s">
        <v>143</v>
      </c>
      <c r="C31" s="5" t="n">
        <v>645385</v>
      </c>
    </row>
    <row r="32" spans="1:7">
      <c r="A32" s="4" t="s">
        <v>144</v>
      </c>
      <c r="B32" s="5" t="n">
        <v>447</v>
      </c>
      <c r="D32" s="5" t="n">
        <v>447</v>
      </c>
    </row>
    <row r="33" spans="1:7">
      <c r="A33" s="4" t="s">
        <v>145</v>
      </c>
      <c r="C33" s="5" t="n">
        <v>33800</v>
      </c>
    </row>
    <row r="34" spans="1:7">
      <c r="A34" s="4" t="s">
        <v>146</v>
      </c>
      <c r="B34" s="6" t="n">
        <v>-1550782</v>
      </c>
      <c r="C34" s="6" t="n">
        <v>18</v>
      </c>
      <c r="D34" s="6" t="n">
        <v>790347</v>
      </c>
      <c r="E34" s="6" t="n">
        <v>9661</v>
      </c>
      <c r="F34" s="6" t="n">
        <v>-2442564</v>
      </c>
      <c r="G34" s="6" t="n">
        <v>91756</v>
      </c>
    </row>
    <row r="35" spans="1:7">
      <c r="A35" s="4" t="s">
        <v>147</v>
      </c>
      <c r="C35" s="5" t="n">
        <v>1826704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490</v>
      </c>
      <c r="D1" s="2" t="s">
        <v>29</v>
      </c>
    </row>
    <row r="2" spans="1:4">
      <c r="A2" s="3" t="s">
        <v>491</v>
      </c>
    </row>
    <row r="3" spans="1:4">
      <c r="A3" s="4" t="s">
        <v>492</v>
      </c>
      <c r="D3" s="6" t="n">
        <v>0</v>
      </c>
    </row>
    <row r="4" spans="1:4">
      <c r="A4" s="4" t="s">
        <v>493</v>
      </c>
      <c r="D4" s="6" t="n">
        <v>0</v>
      </c>
    </row>
    <row r="5" spans="1:4">
      <c r="A5" s="4" t="s">
        <v>494</v>
      </c>
    </row>
    <row r="6" spans="1:4">
      <c r="A6" s="3" t="s">
        <v>491</v>
      </c>
    </row>
    <row r="7" spans="1:4">
      <c r="A7" s="4" t="s">
        <v>495</v>
      </c>
      <c r="C7" s="6" t="n">
        <v>100000000</v>
      </c>
    </row>
    <row r="8" spans="1:4">
      <c r="A8" s="4" t="s">
        <v>496</v>
      </c>
    </row>
    <row r="9" spans="1:4">
      <c r="A9" s="3" t="s">
        <v>491</v>
      </c>
    </row>
    <row r="10" spans="1:4">
      <c r="A10" s="4" t="s">
        <v>497</v>
      </c>
      <c r="B10" s="6" t="n">
        <v>48125000</v>
      </c>
    </row>
    <row r="11" spans="1:4">
      <c r="A11" s="4" t="s">
        <v>492</v>
      </c>
      <c r="B11" s="5" t="n">
        <v>133350000</v>
      </c>
    </row>
    <row r="12" spans="1:4">
      <c r="A12" s="4" t="s">
        <v>493</v>
      </c>
      <c r="B12" s="5" t="n">
        <v>56082000</v>
      </c>
    </row>
    <row r="13" spans="1:4">
      <c r="A13" s="4" t="s">
        <v>498</v>
      </c>
    </row>
    <row r="14" spans="1:4">
      <c r="A14" s="3" t="s">
        <v>491</v>
      </c>
    </row>
    <row r="15" spans="1:4">
      <c r="A15" s="4" t="s">
        <v>497</v>
      </c>
      <c r="B15" s="6" t="n">
        <v>7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9</v>
      </c>
    </row>
    <row r="2" spans="1:3">
      <c r="A2" s="3" t="s">
        <v>30</v>
      </c>
    </row>
    <row r="3" spans="1:3">
      <c r="A3" s="4" t="s">
        <v>40</v>
      </c>
      <c r="C3" s="6" t="n">
        <v>0</v>
      </c>
    </row>
    <row r="4" spans="1:3">
      <c r="A4" s="3" t="s">
        <v>41</v>
      </c>
    </row>
    <row r="5" spans="1:3">
      <c r="A5" s="4" t="s">
        <v>500</v>
      </c>
      <c r="C5" s="6" t="n">
        <v>0</v>
      </c>
    </row>
    <row r="6" spans="1:3">
      <c r="A6" s="4" t="s">
        <v>501</v>
      </c>
    </row>
    <row r="7" spans="1:3">
      <c r="A7" s="3" t="s">
        <v>30</v>
      </c>
    </row>
    <row r="8" spans="1:3">
      <c r="A8" s="4" t="s">
        <v>32</v>
      </c>
      <c r="B8" s="6" t="n">
        <v>4774000</v>
      </c>
    </row>
    <row r="9" spans="1:3">
      <c r="A9" s="4" t="s">
        <v>31</v>
      </c>
      <c r="B9" s="5" t="n">
        <v>48125000</v>
      </c>
    </row>
    <row r="10" spans="1:3">
      <c r="A10" s="4" t="s">
        <v>35</v>
      </c>
      <c r="B10" s="5" t="n">
        <v>49513000</v>
      </c>
    </row>
    <row r="11" spans="1:3">
      <c r="A11" s="4" t="s">
        <v>502</v>
      </c>
      <c r="B11" s="5" t="n">
        <v>26786000</v>
      </c>
    </row>
    <row r="12" spans="1:3">
      <c r="A12" s="4" t="s">
        <v>161</v>
      </c>
      <c r="B12" s="5" t="n">
        <v>4152000</v>
      </c>
    </row>
    <row r="13" spans="1:3">
      <c r="A13" s="4" t="s">
        <v>40</v>
      </c>
      <c r="B13" s="5" t="n">
        <v>133350000</v>
      </c>
    </row>
    <row r="14" spans="1:3">
      <c r="A14" s="3" t="s">
        <v>41</v>
      </c>
    </row>
    <row r="15" spans="1:3">
      <c r="A15" s="4" t="s">
        <v>503</v>
      </c>
      <c r="B15" s="5" t="n">
        <v>2649000</v>
      </c>
    </row>
    <row r="16" spans="1:3">
      <c r="A16" s="4" t="s">
        <v>504</v>
      </c>
      <c r="B16" s="5" t="n">
        <v>18287000</v>
      </c>
    </row>
    <row r="17" spans="1:3">
      <c r="A17" s="4" t="s">
        <v>505</v>
      </c>
      <c r="B17" s="5" t="n">
        <v>26538000</v>
      </c>
    </row>
    <row r="18" spans="1:3">
      <c r="A18" s="4" t="s">
        <v>506</v>
      </c>
      <c r="B18" s="5" t="n">
        <v>8608000</v>
      </c>
    </row>
    <row r="19" spans="1:3">
      <c r="A19" s="4" t="s">
        <v>500</v>
      </c>
      <c r="B19" s="6" t="n">
        <v>5608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9</v>
      </c>
    </row>
    <row r="2" spans="1:3">
      <c r="A2" s="3" t="s">
        <v>508</v>
      </c>
    </row>
    <row r="3" spans="1:3">
      <c r="A3" s="4" t="s">
        <v>37</v>
      </c>
      <c r="B3" s="6" t="n">
        <v>9357</v>
      </c>
      <c r="C3" s="6" t="n">
        <v>31043</v>
      </c>
    </row>
    <row r="4" spans="1:3">
      <c r="A4" s="4" t="s">
        <v>120</v>
      </c>
      <c r="B4" s="5" t="n">
        <v>9357</v>
      </c>
      <c r="C4" s="5" t="n">
        <v>31043</v>
      </c>
    </row>
    <row r="5" spans="1:3">
      <c r="A5" s="3" t="s">
        <v>509</v>
      </c>
    </row>
    <row r="6" spans="1:3">
      <c r="A6" s="4" t="s">
        <v>49</v>
      </c>
      <c r="B6" s="5" t="n">
        <v>60797</v>
      </c>
      <c r="C6" s="5" t="n">
        <v>83401</v>
      </c>
    </row>
    <row r="7" spans="1:3">
      <c r="A7" s="4" t="s">
        <v>120</v>
      </c>
      <c r="B7" s="5" t="n">
        <v>4849346</v>
      </c>
      <c r="C7" s="5" t="n">
        <v>4567465</v>
      </c>
    </row>
    <row r="8" spans="1:3">
      <c r="A8" s="4" t="s">
        <v>510</v>
      </c>
    </row>
    <row r="9" spans="1:3">
      <c r="A9" s="3" t="s">
        <v>508</v>
      </c>
    </row>
    <row r="10" spans="1:3">
      <c r="A10" s="4" t="s">
        <v>37</v>
      </c>
      <c r="B10" s="5" t="n">
        <v>9357</v>
      </c>
      <c r="C10" s="5" t="n">
        <v>31043</v>
      </c>
    </row>
    <row r="11" spans="1:3">
      <c r="A11" s="4" t="s">
        <v>120</v>
      </c>
      <c r="B11" s="5" t="n">
        <v>9357</v>
      </c>
      <c r="C11" s="5" t="n">
        <v>31043</v>
      </c>
    </row>
    <row r="12" spans="1:3">
      <c r="A12" s="3" t="s">
        <v>509</v>
      </c>
    </row>
    <row r="13" spans="1:3">
      <c r="A13" s="4" t="s">
        <v>120</v>
      </c>
      <c r="B13" s="5" t="n">
        <v>4788549</v>
      </c>
      <c r="C13" s="5" t="n">
        <v>4484064</v>
      </c>
    </row>
    <row r="14" spans="1:3">
      <c r="A14" s="4" t="s">
        <v>511</v>
      </c>
    </row>
    <row r="15" spans="1:3">
      <c r="A15" s="3" t="s">
        <v>509</v>
      </c>
    </row>
    <row r="16" spans="1:3">
      <c r="A16" s="4" t="s">
        <v>49</v>
      </c>
      <c r="B16" s="5" t="n">
        <v>60797</v>
      </c>
      <c r="C16" s="5" t="n">
        <v>83401</v>
      </c>
    </row>
    <row r="17" spans="1:3">
      <c r="A17" s="4" t="s">
        <v>120</v>
      </c>
      <c r="B17" s="5" t="n">
        <v>60797</v>
      </c>
      <c r="C17" s="5" t="n">
        <v>83401</v>
      </c>
    </row>
    <row r="18" spans="1:3">
      <c r="A18" s="4" t="s">
        <v>512</v>
      </c>
    </row>
    <row r="19" spans="1:3">
      <c r="A19" s="3" t="s">
        <v>509</v>
      </c>
    </row>
    <row r="20" spans="1:3">
      <c r="A20" s="4" t="s">
        <v>513</v>
      </c>
      <c r="B20" s="5" t="n">
        <v>2009024</v>
      </c>
      <c r="C20" s="5" t="n">
        <v>1877303</v>
      </c>
    </row>
    <row r="21" spans="1:3">
      <c r="A21" s="4" t="s">
        <v>514</v>
      </c>
    </row>
    <row r="22" spans="1:3">
      <c r="A22" s="3" t="s">
        <v>509</v>
      </c>
    </row>
    <row r="23" spans="1:3">
      <c r="A23" s="4" t="s">
        <v>513</v>
      </c>
      <c r="B23" s="5" t="n">
        <v>2009024</v>
      </c>
      <c r="C23" s="5" t="n">
        <v>1877303</v>
      </c>
    </row>
    <row r="24" spans="1:3">
      <c r="A24" s="4" t="s">
        <v>515</v>
      </c>
    </row>
    <row r="25" spans="1:3">
      <c r="A25" s="3" t="s">
        <v>509</v>
      </c>
    </row>
    <row r="26" spans="1:3">
      <c r="A26" s="4" t="s">
        <v>516</v>
      </c>
      <c r="B26" s="5" t="n">
        <v>518375</v>
      </c>
      <c r="C26" s="5" t="n">
        <v>504625</v>
      </c>
    </row>
    <row r="27" spans="1:3">
      <c r="A27" s="4" t="s">
        <v>517</v>
      </c>
    </row>
    <row r="28" spans="1:3">
      <c r="A28" s="3" t="s">
        <v>509</v>
      </c>
    </row>
    <row r="29" spans="1:3">
      <c r="A29" s="4" t="s">
        <v>516</v>
      </c>
      <c r="B29" s="5" t="n">
        <v>518375</v>
      </c>
      <c r="C29" s="5" t="n">
        <v>504625</v>
      </c>
    </row>
    <row r="30" spans="1:3">
      <c r="A30" s="4" t="s">
        <v>518</v>
      </c>
    </row>
    <row r="31" spans="1:3">
      <c r="A31" s="3" t="s">
        <v>509</v>
      </c>
    </row>
    <row r="32" spans="1:3">
      <c r="A32" s="4" t="s">
        <v>516</v>
      </c>
      <c r="B32" s="5" t="n">
        <v>996225</v>
      </c>
      <c r="C32" s="5" t="n">
        <v>965700</v>
      </c>
    </row>
    <row r="33" spans="1:3">
      <c r="A33" s="4" t="s">
        <v>519</v>
      </c>
    </row>
    <row r="34" spans="1:3">
      <c r="A34" s="3" t="s">
        <v>509</v>
      </c>
    </row>
    <row r="35" spans="1:3">
      <c r="A35" s="4" t="s">
        <v>516</v>
      </c>
      <c r="B35" s="5" t="n">
        <v>996225</v>
      </c>
      <c r="C35" s="5" t="n">
        <v>965700</v>
      </c>
    </row>
    <row r="36" spans="1:3">
      <c r="A36" s="4" t="s">
        <v>520</v>
      </c>
    </row>
    <row r="37" spans="1:3">
      <c r="A37" s="3" t="s">
        <v>509</v>
      </c>
    </row>
    <row r="38" spans="1:3">
      <c r="A38" s="4" t="s">
        <v>516</v>
      </c>
      <c r="B38" s="5" t="n">
        <v>516000</v>
      </c>
      <c r="C38" s="5" t="n">
        <v>496500</v>
      </c>
    </row>
    <row r="39" spans="1:3">
      <c r="A39" s="4" t="s">
        <v>521</v>
      </c>
    </row>
    <row r="40" spans="1:3">
      <c r="A40" s="3" t="s">
        <v>509</v>
      </c>
    </row>
    <row r="41" spans="1:3">
      <c r="A41" s="4" t="s">
        <v>516</v>
      </c>
      <c r="B41" s="5" t="n">
        <v>516000</v>
      </c>
      <c r="C41" s="5" t="n">
        <v>496500</v>
      </c>
    </row>
    <row r="42" spans="1:3">
      <c r="A42" s="4" t="s">
        <v>328</v>
      </c>
    </row>
    <row r="43" spans="1:3">
      <c r="A43" s="3" t="s">
        <v>509</v>
      </c>
    </row>
    <row r="44" spans="1:3">
      <c r="A44" s="4" t="s">
        <v>513</v>
      </c>
      <c r="B44" s="5" t="n">
        <v>748925</v>
      </c>
      <c r="C44" s="5" t="n">
        <v>639936</v>
      </c>
    </row>
    <row r="45" spans="1:3">
      <c r="A45" s="4" t="s">
        <v>522</v>
      </c>
    </row>
    <row r="46" spans="1:3">
      <c r="A46" s="3" t="s">
        <v>509</v>
      </c>
    </row>
    <row r="47" spans="1:3">
      <c r="A47" s="4" t="s">
        <v>513</v>
      </c>
      <c r="B47" s="6" t="n">
        <v>748925</v>
      </c>
      <c r="C47" s="6" t="n">
        <v>6399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23</v>
      </c>
      <c r="B1" s="2" t="s">
        <v>524</v>
      </c>
      <c r="C1" s="2" t="s">
        <v>2</v>
      </c>
      <c r="D1" s="2" t="s">
        <v>29</v>
      </c>
    </row>
    <row r="2" spans="1:4">
      <c r="A2" s="4" t="s">
        <v>515</v>
      </c>
    </row>
    <row r="3" spans="1:4">
      <c r="A3" s="3" t="s">
        <v>525</v>
      </c>
    </row>
    <row r="4" spans="1:4">
      <c r="A4" s="4" t="s">
        <v>526</v>
      </c>
      <c r="C4" s="4" t="s">
        <v>527</v>
      </c>
      <c r="D4" s="4" t="s">
        <v>527</v>
      </c>
    </row>
    <row r="5" spans="1:4">
      <c r="A5" s="4" t="s">
        <v>329</v>
      </c>
      <c r="C5" s="4" t="s">
        <v>528</v>
      </c>
      <c r="D5" s="4" t="s">
        <v>528</v>
      </c>
    </row>
    <row r="6" spans="1:4">
      <c r="A6" s="4" t="s">
        <v>518</v>
      </c>
    </row>
    <row r="7" spans="1:4">
      <c r="A7" s="3" t="s">
        <v>525</v>
      </c>
    </row>
    <row r="8" spans="1:4">
      <c r="A8" s="4" t="s">
        <v>526</v>
      </c>
      <c r="C8" s="4" t="s">
        <v>529</v>
      </c>
      <c r="D8" s="4" t="s">
        <v>529</v>
      </c>
    </row>
    <row r="9" spans="1:4">
      <c r="A9" s="4" t="s">
        <v>329</v>
      </c>
      <c r="C9" s="4" t="s">
        <v>530</v>
      </c>
      <c r="D9" s="4" t="s">
        <v>530</v>
      </c>
    </row>
    <row r="10" spans="1:4">
      <c r="A10" s="4" t="s">
        <v>520</v>
      </c>
    </row>
    <row r="11" spans="1:4">
      <c r="A11" s="3" t="s">
        <v>525</v>
      </c>
    </row>
    <row r="12" spans="1:4">
      <c r="A12" s="4" t="s">
        <v>526</v>
      </c>
      <c r="C12" s="4" t="s">
        <v>531</v>
      </c>
      <c r="D12" s="4" t="s">
        <v>531</v>
      </c>
    </row>
    <row r="13" spans="1:4">
      <c r="A13" s="4" t="s">
        <v>329</v>
      </c>
      <c r="C13" s="4" t="s">
        <v>532</v>
      </c>
      <c r="D13" s="4" t="s">
        <v>532</v>
      </c>
    </row>
    <row r="14" spans="1:4">
      <c r="A14" s="4" t="s">
        <v>512</v>
      </c>
    </row>
    <row r="15" spans="1:4">
      <c r="A15" s="3" t="s">
        <v>525</v>
      </c>
    </row>
    <row r="16" spans="1:4">
      <c r="A16" s="4" t="s">
        <v>329</v>
      </c>
      <c r="B16" s="4" t="s">
        <v>533</v>
      </c>
      <c r="C16" s="4" t="s">
        <v>533</v>
      </c>
      <c r="D16" s="4" t="s">
        <v>533</v>
      </c>
    </row>
    <row r="17" spans="1:4">
      <c r="A17" s="4" t="s">
        <v>328</v>
      </c>
    </row>
    <row r="18" spans="1:4">
      <c r="A18" s="3" t="s">
        <v>525</v>
      </c>
    </row>
    <row r="19" spans="1:4">
      <c r="A19" s="4" t="s">
        <v>329</v>
      </c>
      <c r="C19" s="4" t="s">
        <v>330</v>
      </c>
      <c r="D19" s="4" t="s">
        <v>3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4</v>
      </c>
      <c r="B1" s="2" t="s">
        <v>535</v>
      </c>
      <c r="C1" s="2" t="s">
        <v>2</v>
      </c>
      <c r="D1" s="2" t="s">
        <v>83</v>
      </c>
      <c r="E1" s="2" t="s">
        <v>29</v>
      </c>
      <c r="F1" s="2" t="s">
        <v>536</v>
      </c>
    </row>
    <row r="2" spans="1:6">
      <c r="A2" s="3" t="s">
        <v>525</v>
      </c>
    </row>
    <row r="3" spans="1:6">
      <c r="A3" s="4" t="s">
        <v>537</v>
      </c>
      <c r="C3" s="6" t="n">
        <v>5069538</v>
      </c>
      <c r="E3" s="6" t="n">
        <v>4965808</v>
      </c>
    </row>
    <row r="4" spans="1:6">
      <c r="A4" s="4" t="s">
        <v>538</v>
      </c>
      <c r="C4" s="5" t="n">
        <v>60797</v>
      </c>
      <c r="E4" s="6" t="n">
        <v>83401</v>
      </c>
    </row>
    <row r="5" spans="1:6">
      <c r="A5" s="4" t="s">
        <v>172</v>
      </c>
      <c r="C5" s="5" t="n">
        <v>8170</v>
      </c>
      <c r="D5" s="6" t="n">
        <v>12662</v>
      </c>
    </row>
    <row r="6" spans="1:6">
      <c r="A6" s="4" t="s">
        <v>539</v>
      </c>
      <c r="C6" s="5" t="n">
        <v>-3256</v>
      </c>
      <c r="D6" s="5" t="n">
        <v>-3864</v>
      </c>
    </row>
    <row r="7" spans="1:6">
      <c r="A7" s="4" t="s">
        <v>540</v>
      </c>
    </row>
    <row r="8" spans="1:6">
      <c r="A8" s="3" t="s">
        <v>525</v>
      </c>
    </row>
    <row r="9" spans="1:6">
      <c r="A9" s="4" t="s">
        <v>538</v>
      </c>
      <c r="C9" s="5" t="n">
        <v>60800</v>
      </c>
    </row>
    <row r="10" spans="1:6">
      <c r="A10" s="4" t="s">
        <v>172</v>
      </c>
      <c r="C10" s="5" t="n">
        <v>8200</v>
      </c>
      <c r="D10" s="6" t="n">
        <v>12700</v>
      </c>
    </row>
    <row r="11" spans="1:6">
      <c r="A11" s="4" t="s">
        <v>541</v>
      </c>
    </row>
    <row r="12" spans="1:6">
      <c r="A12" s="3" t="s">
        <v>525</v>
      </c>
    </row>
    <row r="13" spans="1:6">
      <c r="A13" s="4" t="s">
        <v>542</v>
      </c>
      <c r="F13" s="4" t="s">
        <v>543</v>
      </c>
    </row>
    <row r="14" spans="1:6">
      <c r="A14" s="4" t="s">
        <v>544</v>
      </c>
    </row>
    <row r="15" spans="1:6">
      <c r="A15" s="3" t="s">
        <v>525</v>
      </c>
    </row>
    <row r="16" spans="1:6">
      <c r="A16" s="4" t="s">
        <v>545</v>
      </c>
      <c r="B16" s="5" t="n">
        <v>645385</v>
      </c>
    </row>
    <row r="17" spans="1:6">
      <c r="A17" s="4" t="s">
        <v>546</v>
      </c>
      <c r="B17" s="6" t="n">
        <v>11200</v>
      </c>
    </row>
    <row r="18" spans="1:6">
      <c r="A18" s="4" t="s">
        <v>510</v>
      </c>
    </row>
    <row r="19" spans="1:6">
      <c r="A19" s="3" t="s">
        <v>525</v>
      </c>
    </row>
    <row r="20" spans="1:6">
      <c r="A20" s="4" t="s">
        <v>547</v>
      </c>
      <c r="C20" s="6" t="n">
        <v>479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355</v>
      </c>
    </row>
    <row r="3" spans="1:2">
      <c r="A3" s="3" t="s">
        <v>209</v>
      </c>
    </row>
    <row r="4" spans="1:2">
      <c r="A4" s="4" t="s">
        <v>549</v>
      </c>
      <c r="B4" s="6" t="n">
        <v>83401</v>
      </c>
    </row>
    <row r="5" spans="1:2">
      <c r="A5" s="4" t="s">
        <v>550</v>
      </c>
      <c r="B5" s="5" t="n">
        <v>-3256</v>
      </c>
    </row>
    <row r="6" spans="1:2">
      <c r="A6" s="4" t="s">
        <v>551</v>
      </c>
      <c r="B6" s="5" t="n">
        <v>-19348</v>
      </c>
    </row>
    <row r="7" spans="1:2">
      <c r="A7" s="4" t="s">
        <v>552</v>
      </c>
      <c r="B7" s="6" t="n">
        <v>607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29</v>
      </c>
    </row>
    <row r="3" spans="1:3">
      <c r="A3" s="3" t="s">
        <v>554</v>
      </c>
    </row>
    <row r="4" spans="1:3">
      <c r="A4" s="4" t="s">
        <v>555</v>
      </c>
      <c r="B4" s="6" t="n">
        <v>8174996</v>
      </c>
      <c r="C4" s="6" t="n">
        <v>8123305</v>
      </c>
    </row>
    <row r="5" spans="1:3">
      <c r="A5" s="4" t="s">
        <v>556</v>
      </c>
      <c r="B5" s="5" t="n">
        <v>-5000252</v>
      </c>
      <c r="C5" s="5" t="n">
        <v>-4914299</v>
      </c>
    </row>
    <row r="6" spans="1:3">
      <c r="A6" s="4" t="s">
        <v>557</v>
      </c>
      <c r="B6" s="5" t="n">
        <v>3174744</v>
      </c>
      <c r="C6" s="5" t="n">
        <v>3209006</v>
      </c>
    </row>
    <row r="7" spans="1:3">
      <c r="A7" s="4" t="s">
        <v>417</v>
      </c>
    </row>
    <row r="8" spans="1:3">
      <c r="A8" s="3" t="s">
        <v>554</v>
      </c>
    </row>
    <row r="9" spans="1:3">
      <c r="A9" s="4" t="s">
        <v>555</v>
      </c>
      <c r="B9" s="5" t="n">
        <v>27567</v>
      </c>
      <c r="C9" s="5" t="n">
        <v>29304</v>
      </c>
    </row>
    <row r="10" spans="1:3">
      <c r="A10" s="4" t="s">
        <v>418</v>
      </c>
    </row>
    <row r="11" spans="1:3">
      <c r="A11" s="3" t="s">
        <v>554</v>
      </c>
    </row>
    <row r="12" spans="1:3">
      <c r="A12" s="4" t="s">
        <v>555</v>
      </c>
      <c r="B12" s="6" t="n">
        <v>342883</v>
      </c>
      <c r="C12" s="5" t="n">
        <v>340238</v>
      </c>
    </row>
    <row r="13" spans="1:3">
      <c r="A13" s="4" t="s">
        <v>558</v>
      </c>
    </row>
    <row r="14" spans="1:3">
      <c r="A14" s="3" t="s">
        <v>554</v>
      </c>
    </row>
    <row r="15" spans="1:3">
      <c r="A15" s="4" t="s">
        <v>559</v>
      </c>
      <c r="B15" s="4" t="s">
        <v>560</v>
      </c>
    </row>
    <row r="16" spans="1:3">
      <c r="A16" s="4" t="s">
        <v>561</v>
      </c>
    </row>
    <row r="17" spans="1:3">
      <c r="A17" s="3" t="s">
        <v>554</v>
      </c>
    </row>
    <row r="18" spans="1:3">
      <c r="A18" s="4" t="s">
        <v>559</v>
      </c>
      <c r="B18" s="4" t="s">
        <v>562</v>
      </c>
    </row>
    <row r="19" spans="1:3">
      <c r="A19" s="4" t="s">
        <v>419</v>
      </c>
    </row>
    <row r="20" spans="1:3">
      <c r="A20" s="3" t="s">
        <v>554</v>
      </c>
    </row>
    <row r="21" spans="1:3">
      <c r="A21" s="4" t="s">
        <v>555</v>
      </c>
      <c r="B21" s="6" t="n">
        <v>34878</v>
      </c>
      <c r="C21" s="5" t="n">
        <v>34878</v>
      </c>
    </row>
    <row r="22" spans="1:3">
      <c r="A22" s="4" t="s">
        <v>420</v>
      </c>
    </row>
    <row r="23" spans="1:3">
      <c r="A23" s="3" t="s">
        <v>554</v>
      </c>
    </row>
    <row r="24" spans="1:3">
      <c r="A24" s="4" t="s">
        <v>559</v>
      </c>
      <c r="B24" s="4" t="s">
        <v>395</v>
      </c>
    </row>
    <row r="25" spans="1:3">
      <c r="A25" s="4" t="s">
        <v>555</v>
      </c>
      <c r="B25" s="6" t="n">
        <v>251235</v>
      </c>
      <c r="C25" s="5" t="n">
        <v>248989</v>
      </c>
    </row>
    <row r="26" spans="1:3">
      <c r="A26" s="4" t="s">
        <v>421</v>
      </c>
    </row>
    <row r="27" spans="1:3">
      <c r="A27" s="3" t="s">
        <v>554</v>
      </c>
    </row>
    <row r="28" spans="1:3">
      <c r="A28" s="4" t="s">
        <v>559</v>
      </c>
      <c r="B28" s="4" t="s">
        <v>395</v>
      </c>
    </row>
    <row r="29" spans="1:3">
      <c r="A29" s="4" t="s">
        <v>555</v>
      </c>
      <c r="B29" s="6" t="n">
        <v>3086635</v>
      </c>
      <c r="C29" s="5" t="n">
        <v>3005304</v>
      </c>
    </row>
    <row r="30" spans="1:3">
      <c r="A30" s="4" t="s">
        <v>422</v>
      </c>
    </row>
    <row r="31" spans="1:3">
      <c r="A31" s="3" t="s">
        <v>554</v>
      </c>
    </row>
    <row r="32" spans="1:3">
      <c r="A32" s="4" t="s">
        <v>555</v>
      </c>
      <c r="B32" s="6" t="n">
        <v>251894</v>
      </c>
      <c r="C32" s="5" t="n">
        <v>256838</v>
      </c>
    </row>
    <row r="33" spans="1:3">
      <c r="A33" s="4" t="s">
        <v>563</v>
      </c>
    </row>
    <row r="34" spans="1:3">
      <c r="A34" s="3" t="s">
        <v>554</v>
      </c>
    </row>
    <row r="35" spans="1:3">
      <c r="A35" s="4" t="s">
        <v>559</v>
      </c>
      <c r="B35" s="4" t="s">
        <v>383</v>
      </c>
    </row>
    <row r="36" spans="1:3">
      <c r="A36" s="4" t="s">
        <v>564</v>
      </c>
    </row>
    <row r="37" spans="1:3">
      <c r="A37" s="3" t="s">
        <v>554</v>
      </c>
    </row>
    <row r="38" spans="1:3">
      <c r="A38" s="4" t="s">
        <v>559</v>
      </c>
      <c r="B38" s="4" t="s">
        <v>565</v>
      </c>
    </row>
    <row r="39" spans="1:3">
      <c r="A39" s="4" t="s">
        <v>423</v>
      </c>
    </row>
    <row r="40" spans="1:3">
      <c r="A40" s="3" t="s">
        <v>554</v>
      </c>
    </row>
    <row r="41" spans="1:3">
      <c r="A41" s="4" t="s">
        <v>559</v>
      </c>
      <c r="B41" s="4" t="s">
        <v>392</v>
      </c>
    </row>
    <row r="42" spans="1:3">
      <c r="A42" s="4" t="s">
        <v>555</v>
      </c>
      <c r="B42" s="6" t="n">
        <v>3732409</v>
      </c>
      <c r="C42" s="5" t="n">
        <v>3721649</v>
      </c>
    </row>
    <row r="43" spans="1:3">
      <c r="A43" s="4" t="s">
        <v>424</v>
      </c>
    </row>
    <row r="44" spans="1:3">
      <c r="A44" s="3" t="s">
        <v>554</v>
      </c>
    </row>
    <row r="45" spans="1:3">
      <c r="A45" s="4" t="s">
        <v>559</v>
      </c>
      <c r="B45" s="4" t="s">
        <v>395</v>
      </c>
    </row>
    <row r="46" spans="1:3">
      <c r="A46" s="4" t="s">
        <v>555</v>
      </c>
      <c r="B46" s="6" t="n">
        <v>89740</v>
      </c>
      <c r="C46" s="5" t="n">
        <v>89692</v>
      </c>
    </row>
    <row r="47" spans="1:3">
      <c r="A47" s="4" t="s">
        <v>425</v>
      </c>
    </row>
    <row r="48" spans="1:3">
      <c r="A48" s="3" t="s">
        <v>554</v>
      </c>
    </row>
    <row r="49" spans="1:3">
      <c r="A49" s="4" t="s">
        <v>559</v>
      </c>
      <c r="B49" s="4" t="s">
        <v>392</v>
      </c>
    </row>
    <row r="50" spans="1:3">
      <c r="A50" s="4" t="s">
        <v>555</v>
      </c>
      <c r="B50" s="6" t="n">
        <v>98941</v>
      </c>
      <c r="C50" s="5" t="n">
        <v>120073</v>
      </c>
    </row>
    <row r="51" spans="1:3">
      <c r="A51" s="4" t="s">
        <v>566</v>
      </c>
    </row>
    <row r="52" spans="1:3">
      <c r="A52" s="3" t="s">
        <v>554</v>
      </c>
    </row>
    <row r="53" spans="1:3">
      <c r="A53" s="4" t="s">
        <v>555</v>
      </c>
      <c r="B53" s="5" t="n">
        <v>128098</v>
      </c>
      <c r="C53" s="5" t="n">
        <v>123017</v>
      </c>
    </row>
    <row r="54" spans="1:3">
      <c r="A54" s="4" t="s">
        <v>161</v>
      </c>
    </row>
    <row r="55" spans="1:3">
      <c r="A55" s="3" t="s">
        <v>554</v>
      </c>
    </row>
    <row r="56" spans="1:3">
      <c r="A56" s="4" t="s">
        <v>555</v>
      </c>
      <c r="B56" s="6" t="n">
        <v>11762</v>
      </c>
      <c r="C56" s="5" t="n">
        <v>11524</v>
      </c>
    </row>
    <row r="57" spans="1:3">
      <c r="A57" s="4" t="s">
        <v>567</v>
      </c>
    </row>
    <row r="58" spans="1:3">
      <c r="A58" s="3" t="s">
        <v>554</v>
      </c>
    </row>
    <row r="59" spans="1:3">
      <c r="A59" s="4" t="s">
        <v>559</v>
      </c>
      <c r="B59" s="4" t="s">
        <v>568</v>
      </c>
    </row>
    <row r="60" spans="1:3">
      <c r="A60" s="4" t="s">
        <v>569</v>
      </c>
    </row>
    <row r="61" spans="1:3">
      <c r="A61" s="3" t="s">
        <v>554</v>
      </c>
    </row>
    <row r="62" spans="1:3">
      <c r="A62" s="4" t="s">
        <v>559</v>
      </c>
      <c r="B62" s="4" t="s">
        <v>392</v>
      </c>
    </row>
    <row r="63" spans="1:3">
      <c r="A63" s="4" t="s">
        <v>570</v>
      </c>
    </row>
    <row r="64" spans="1:3">
      <c r="A64" s="3" t="s">
        <v>554</v>
      </c>
    </row>
    <row r="65" spans="1:3">
      <c r="A65" s="4" t="s">
        <v>555</v>
      </c>
      <c r="B65" s="6" t="n">
        <v>4140</v>
      </c>
      <c r="C65" s="5" t="n">
        <v>4214</v>
      </c>
    </row>
    <row r="66" spans="1:3">
      <c r="A66" s="4" t="s">
        <v>571</v>
      </c>
    </row>
    <row r="67" spans="1:3">
      <c r="A67" s="3" t="s">
        <v>554</v>
      </c>
    </row>
    <row r="68" spans="1:3">
      <c r="A68" s="4" t="s">
        <v>559</v>
      </c>
      <c r="B68" s="4" t="s">
        <v>560</v>
      </c>
    </row>
    <row r="69" spans="1:3">
      <c r="A69" s="4" t="s">
        <v>572</v>
      </c>
    </row>
    <row r="70" spans="1:3">
      <c r="A70" s="3" t="s">
        <v>554</v>
      </c>
    </row>
    <row r="71" spans="1:3">
      <c r="A71" s="4" t="s">
        <v>559</v>
      </c>
      <c r="B71" s="4" t="s">
        <v>565</v>
      </c>
    </row>
    <row r="72" spans="1:3">
      <c r="A72" s="4" t="s">
        <v>573</v>
      </c>
    </row>
    <row r="73" spans="1:3">
      <c r="A73" s="3" t="s">
        <v>554</v>
      </c>
    </row>
    <row r="74" spans="1:3">
      <c r="A74" s="4" t="s">
        <v>555</v>
      </c>
      <c r="B74" s="6" t="n">
        <v>114814</v>
      </c>
      <c r="C74" s="6" t="n">
        <v>1375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83</v>
      </c>
    </row>
    <row r="3" spans="1:3">
      <c r="A3" s="3" t="s">
        <v>212</v>
      </c>
    </row>
    <row r="4" spans="1:3">
      <c r="A4" s="4" t="s">
        <v>575</v>
      </c>
      <c r="B4" s="9" t="n">
        <v>97.5</v>
      </c>
      <c r="C4" s="9" t="n">
        <v>108.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577</v>
      </c>
      <c r="C1" s="2" t="s">
        <v>2</v>
      </c>
      <c r="D1" s="2" t="s">
        <v>83</v>
      </c>
    </row>
    <row r="2" spans="1:4">
      <c r="A2" s="3" t="s">
        <v>578</v>
      </c>
    </row>
    <row r="3" spans="1:4">
      <c r="A3" s="4" t="s">
        <v>579</v>
      </c>
      <c r="C3" s="6" t="n">
        <v>19600000</v>
      </c>
      <c r="D3" s="6" t="n">
        <v>-32700000</v>
      </c>
    </row>
    <row r="4" spans="1:4">
      <c r="A4" s="4" t="s">
        <v>87</v>
      </c>
      <c r="C4" s="5" t="n">
        <v>84458000</v>
      </c>
      <c r="D4" s="5" t="n">
        <v>77607000</v>
      </c>
    </row>
    <row r="5" spans="1:4">
      <c r="A5" s="4" t="s">
        <v>580</v>
      </c>
      <c r="C5" s="5" t="n">
        <v>0</v>
      </c>
      <c r="D5" s="5" t="n">
        <v>0</v>
      </c>
    </row>
    <row r="6" spans="1:4">
      <c r="A6" s="4" t="s">
        <v>581</v>
      </c>
      <c r="C6" s="5" t="n">
        <v>8200000</v>
      </c>
    </row>
    <row r="7" spans="1:4">
      <c r="A7" s="4" t="s">
        <v>582</v>
      </c>
    </row>
    <row r="8" spans="1:4">
      <c r="A8" s="3" t="s">
        <v>578</v>
      </c>
    </row>
    <row r="9" spans="1:4">
      <c r="A9" s="4" t="s">
        <v>87</v>
      </c>
      <c r="C9" s="6" t="n">
        <v>2100000</v>
      </c>
      <c r="D9" s="6" t="n">
        <v>2600000</v>
      </c>
    </row>
    <row r="10" spans="1:4">
      <c r="A10" s="4" t="s">
        <v>583</v>
      </c>
    </row>
    <row r="11" spans="1:4">
      <c r="A11" s="3" t="s">
        <v>578</v>
      </c>
    </row>
    <row r="12" spans="1:4">
      <c r="A12" s="4" t="s">
        <v>584</v>
      </c>
      <c r="B12" s="6" t="n">
        <v>2060000000</v>
      </c>
    </row>
    <row r="13" spans="1:4">
      <c r="A13" s="4" t="s">
        <v>585</v>
      </c>
      <c r="B13" s="4" t="s">
        <v>533</v>
      </c>
    </row>
    <row r="14" spans="1:4">
      <c r="A14" s="4" t="s">
        <v>586</v>
      </c>
      <c r="B14" s="4" t="s">
        <v>587</v>
      </c>
    </row>
    <row r="15" spans="1:4">
      <c r="A15" s="4" t="s">
        <v>588</v>
      </c>
    </row>
    <row r="16" spans="1:4">
      <c r="A16" s="3" t="s">
        <v>578</v>
      </c>
    </row>
    <row r="17" spans="1:4">
      <c r="A17" s="4" t="s">
        <v>589</v>
      </c>
      <c r="B17" s="4" t="s">
        <v>5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9</v>
      </c>
    </row>
    <row r="2" spans="1:3">
      <c r="A2" s="3" t="s">
        <v>592</v>
      </c>
    </row>
    <row r="3" spans="1:3">
      <c r="A3" s="4" t="s">
        <v>37</v>
      </c>
      <c r="B3" s="6" t="n">
        <v>9357</v>
      </c>
      <c r="C3" s="6" t="n">
        <v>31043</v>
      </c>
    </row>
    <row r="4" spans="1:3">
      <c r="A4" s="4" t="s">
        <v>583</v>
      </c>
    </row>
    <row r="5" spans="1:3">
      <c r="A5" s="3" t="s">
        <v>592</v>
      </c>
    </row>
    <row r="6" spans="1:3">
      <c r="A6" s="4" t="s">
        <v>37</v>
      </c>
      <c r="B6" s="6" t="n">
        <v>9357</v>
      </c>
      <c r="C6" s="6" t="n">
        <v>310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48</v>
      </c>
      <c r="B1" s="2" t="s">
        <v>1</v>
      </c>
    </row>
    <row r="2" spans="1:2">
      <c r="B2" s="2" t="s">
        <v>149</v>
      </c>
    </row>
    <row r="3" spans="1:2">
      <c r="A3" s="3" t="s">
        <v>150</v>
      </c>
    </row>
    <row r="4" spans="1:2">
      <c r="A4" s="4" t="s">
        <v>151</v>
      </c>
      <c r="B4" s="8" t="n">
        <v>0.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355</v>
      </c>
    </row>
    <row r="3" spans="1:2">
      <c r="A3" s="3" t="s">
        <v>594</v>
      </c>
    </row>
    <row r="4" spans="1:2">
      <c r="A4" s="4" t="s">
        <v>595</v>
      </c>
      <c r="B4" s="6" t="n">
        <v>692385</v>
      </c>
    </row>
    <row r="5" spans="1:2">
      <c r="A5" s="4" t="s">
        <v>596</v>
      </c>
      <c r="B5" s="5" t="n">
        <v>-1269</v>
      </c>
    </row>
    <row r="6" spans="1:2">
      <c r="A6" s="4" t="s">
        <v>597</v>
      </c>
      <c r="B6" s="5" t="n">
        <v>1770</v>
      </c>
    </row>
    <row r="7" spans="1:2">
      <c r="A7" s="4" t="s">
        <v>598</v>
      </c>
      <c r="B7" s="5" t="n">
        <v>692886</v>
      </c>
    </row>
    <row r="8" spans="1:2">
      <c r="A8" s="4" t="s">
        <v>108</v>
      </c>
    </row>
    <row r="9" spans="1:2">
      <c r="A9" s="3" t="s">
        <v>594</v>
      </c>
    </row>
    <row r="10" spans="1:2">
      <c r="A10" s="4" t="s">
        <v>595</v>
      </c>
      <c r="B10" s="5" t="n">
        <v>692385</v>
      </c>
    </row>
    <row r="11" spans="1:2">
      <c r="A11" s="4" t="s">
        <v>596</v>
      </c>
      <c r="B11" s="5" t="n">
        <v>-1269</v>
      </c>
    </row>
    <row r="12" spans="1:2">
      <c r="A12" s="4" t="s">
        <v>597</v>
      </c>
      <c r="B12" s="5" t="n">
        <v>1770</v>
      </c>
    </row>
    <row r="13" spans="1:2">
      <c r="A13" s="4" t="s">
        <v>598</v>
      </c>
      <c r="B13" s="6" t="n">
        <v>6928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9</v>
      </c>
      <c r="C1" s="2" t="s">
        <v>600</v>
      </c>
    </row>
    <row r="2" spans="1:4">
      <c r="C2" s="2" t="s">
        <v>29</v>
      </c>
      <c r="D2" s="2" t="s">
        <v>2</v>
      </c>
    </row>
    <row r="3" spans="1:4">
      <c r="A3" s="3" t="s">
        <v>601</v>
      </c>
    </row>
    <row r="4" spans="1:4">
      <c r="A4" s="4" t="s">
        <v>602</v>
      </c>
      <c r="C4" s="6" t="n">
        <v>506988</v>
      </c>
      <c r="D4" s="6" t="n">
        <v>452597</v>
      </c>
    </row>
    <row r="5" spans="1:4">
      <c r="A5" s="4" t="s">
        <v>603</v>
      </c>
      <c r="C5" s="5" t="n">
        <v>-74167</v>
      </c>
      <c r="D5" s="5" t="n">
        <v>-75122</v>
      </c>
    </row>
    <row r="6" spans="1:4">
      <c r="A6" s="4" t="s">
        <v>604</v>
      </c>
      <c r="C6" s="5" t="n">
        <v>432821</v>
      </c>
      <c r="D6" s="5" t="n">
        <v>377475</v>
      </c>
    </row>
    <row r="7" spans="1:4">
      <c r="A7" s="4" t="s">
        <v>605</v>
      </c>
    </row>
    <row r="8" spans="1:4">
      <c r="A8" s="3" t="s">
        <v>601</v>
      </c>
    </row>
    <row r="9" spans="1:4">
      <c r="A9" s="4" t="s">
        <v>606</v>
      </c>
      <c r="C9" s="5" t="n">
        <v>2000</v>
      </c>
      <c r="D9" s="5" t="n">
        <v>2000</v>
      </c>
    </row>
    <row r="10" spans="1:4">
      <c r="A10" s="4" t="s">
        <v>607</v>
      </c>
    </row>
    <row r="11" spans="1:4">
      <c r="A11" s="3" t="s">
        <v>601</v>
      </c>
    </row>
    <row r="12" spans="1:4">
      <c r="A12" s="4" t="s">
        <v>608</v>
      </c>
      <c r="B12" s="4" t="s">
        <v>48</v>
      </c>
      <c r="C12" s="5" t="n">
        <v>451997</v>
      </c>
      <c r="D12" s="5" t="n">
        <v>450597</v>
      </c>
    </row>
    <row r="13" spans="1:4">
      <c r="A13" s="4" t="s">
        <v>603</v>
      </c>
      <c r="B13" s="4" t="s">
        <v>48</v>
      </c>
      <c r="C13" s="5" t="n">
        <v>-69393</v>
      </c>
      <c r="D13" s="6" t="n">
        <v>-75122</v>
      </c>
    </row>
    <row r="14" spans="1:4">
      <c r="A14" s="4" t="s">
        <v>609</v>
      </c>
    </row>
    <row r="15" spans="1:4">
      <c r="A15" s="3" t="s">
        <v>601</v>
      </c>
    </row>
    <row r="16" spans="1:4">
      <c r="A16" s="4" t="s">
        <v>608</v>
      </c>
      <c r="B16" s="4" t="s">
        <v>48</v>
      </c>
      <c r="C16" s="5" t="n">
        <v>37386</v>
      </c>
    </row>
    <row r="17" spans="1:4">
      <c r="A17" s="4" t="s">
        <v>603</v>
      </c>
      <c r="B17" s="4" t="s">
        <v>48</v>
      </c>
      <c r="C17" s="5" t="n">
        <v>-3293</v>
      </c>
    </row>
    <row r="18" spans="1:4">
      <c r="A18" s="4" t="s">
        <v>610</v>
      </c>
      <c r="B18" s="4" t="s">
        <v>48</v>
      </c>
      <c r="C18" s="5" t="n">
        <v>411</v>
      </c>
    </row>
    <row r="19" spans="1:4">
      <c r="A19" s="4" t="s">
        <v>611</v>
      </c>
    </row>
    <row r="20" spans="1:4">
      <c r="A20" s="3" t="s">
        <v>601</v>
      </c>
    </row>
    <row r="21" spans="1:4">
      <c r="A21" s="4" t="s">
        <v>608</v>
      </c>
      <c r="B21" s="4" t="s">
        <v>612</v>
      </c>
      <c r="C21" s="5" t="n">
        <v>13541</v>
      </c>
    </row>
    <row r="22" spans="1:4">
      <c r="A22" s="4" t="s">
        <v>603</v>
      </c>
      <c r="B22" s="4" t="s">
        <v>612</v>
      </c>
      <c r="C22" s="5" t="n">
        <v>-1192</v>
      </c>
    </row>
    <row r="23" spans="1:4">
      <c r="A23" s="4" t="s">
        <v>610</v>
      </c>
      <c r="B23" s="4" t="s">
        <v>612</v>
      </c>
      <c r="C23" s="5" t="n">
        <v>144</v>
      </c>
    </row>
    <row r="24" spans="1:4">
      <c r="A24" s="4" t="s">
        <v>613</v>
      </c>
    </row>
    <row r="25" spans="1:4">
      <c r="A25" s="3" t="s">
        <v>601</v>
      </c>
    </row>
    <row r="26" spans="1:4">
      <c r="A26" s="4" t="s">
        <v>608</v>
      </c>
      <c r="B26" s="4" t="s">
        <v>48</v>
      </c>
      <c r="C26" s="5" t="n">
        <v>1509</v>
      </c>
    </row>
    <row r="27" spans="1:4">
      <c r="A27" s="4" t="s">
        <v>603</v>
      </c>
      <c r="B27" s="4" t="s">
        <v>48</v>
      </c>
      <c r="C27" s="5" t="n">
        <v>-289</v>
      </c>
    </row>
    <row r="28" spans="1:4">
      <c r="A28" s="4" t="s">
        <v>614</v>
      </c>
    </row>
    <row r="29" spans="1:4">
      <c r="A29" s="3" t="s">
        <v>601</v>
      </c>
    </row>
    <row r="30" spans="1:4">
      <c r="A30" s="4" t="s">
        <v>615</v>
      </c>
      <c r="B30" s="4" t="s">
        <v>48</v>
      </c>
      <c r="C30" s="5" t="n">
        <v>3440</v>
      </c>
    </row>
    <row r="31" spans="1:4">
      <c r="A31" s="4" t="s">
        <v>616</v>
      </c>
      <c r="C31" s="5" t="n">
        <v>3258</v>
      </c>
    </row>
    <row r="32" spans="1:4">
      <c r="A32" s="4" t="s">
        <v>603</v>
      </c>
      <c r="C32" s="5" t="n">
        <v>-624</v>
      </c>
    </row>
    <row r="33" spans="1:4">
      <c r="A33" s="4" t="s">
        <v>617</v>
      </c>
      <c r="B33" s="4" t="s">
        <v>618</v>
      </c>
      <c r="C33" s="5" t="n">
        <v>2634</v>
      </c>
    </row>
    <row r="34" spans="1:4">
      <c r="A34" s="4" t="s">
        <v>619</v>
      </c>
      <c r="B34" s="4" t="s">
        <v>48</v>
      </c>
      <c r="C34" s="6" t="n">
        <v>-182</v>
      </c>
    </row>
    <row r="35" spans="1:4"/>
    <row r="36" spans="1:4">
      <c r="A36" s="4" t="s">
        <v>48</v>
      </c>
      <c r="B36" s="4" t="s">
        <v>620</v>
      </c>
    </row>
    <row r="37" spans="1:4">
      <c r="A37" s="4" t="s">
        <v>400</v>
      </c>
      <c r="B37" s="4" t="s">
        <v>621</v>
      </c>
    </row>
    <row r="38" spans="1:4">
      <c r="A38" s="4" t="s">
        <v>618</v>
      </c>
      <c r="B38" s="4" t="s">
        <v>622</v>
      </c>
    </row>
  </sheetData>
  <mergeCells count="5">
    <mergeCell ref="A1:B2"/>
    <mergeCell ref="A35:C35"/>
    <mergeCell ref="B36:C36"/>
    <mergeCell ref="B37:C37"/>
    <mergeCell ref="B38:C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623</v>
      </c>
      <c r="B1" s="2" t="s">
        <v>1</v>
      </c>
    </row>
    <row r="2" spans="1:3">
      <c r="B2" s="2" t="s">
        <v>2</v>
      </c>
      <c r="C2" s="2" t="s">
        <v>83</v>
      </c>
    </row>
    <row r="3" spans="1:3">
      <c r="A3" s="3" t="s">
        <v>218</v>
      </c>
    </row>
    <row r="4" spans="1:3">
      <c r="A4" s="4" t="s">
        <v>624</v>
      </c>
      <c r="B4" s="4" t="s">
        <v>625</v>
      </c>
    </row>
    <row r="5" spans="1:3">
      <c r="A5" s="4" t="s">
        <v>626</v>
      </c>
      <c r="B5" s="9" t="n">
        <v>6.3</v>
      </c>
      <c r="C5" s="9" t="n">
        <v>6.5</v>
      </c>
    </row>
    <row r="6" spans="1:3">
      <c r="A6" s="4" t="s">
        <v>627</v>
      </c>
      <c r="B6" s="10" t="n">
        <v>23.2</v>
      </c>
    </row>
    <row r="7" spans="1:3">
      <c r="A7" s="4" t="s">
        <v>628</v>
      </c>
      <c r="B7" s="10" t="n">
        <v>23.7</v>
      </c>
    </row>
    <row r="8" spans="1:3">
      <c r="A8" s="4" t="s">
        <v>629</v>
      </c>
      <c r="B8" s="10" t="n">
        <v>23.3</v>
      </c>
    </row>
    <row r="9" spans="1:3">
      <c r="A9" s="4" t="s">
        <v>630</v>
      </c>
      <c r="B9" s="10" t="n">
        <v>22.9</v>
      </c>
    </row>
    <row r="10" spans="1:3">
      <c r="A10" s="4" t="s">
        <v>631</v>
      </c>
      <c r="B10" s="9" t="n">
        <v>2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9</v>
      </c>
    </row>
    <row r="2" spans="1:3">
      <c r="A2" s="3" t="s">
        <v>633</v>
      </c>
    </row>
    <row r="3" spans="1:3">
      <c r="A3" s="4" t="s">
        <v>634</v>
      </c>
      <c r="B3" s="6" t="n">
        <v>5069538</v>
      </c>
      <c r="C3" s="6" t="n">
        <v>4965808</v>
      </c>
    </row>
    <row r="4" spans="1:3">
      <c r="A4" s="4" t="s">
        <v>635</v>
      </c>
      <c r="B4" s="5" t="n">
        <v>-148893</v>
      </c>
      <c r="C4" s="5" t="n">
        <v>-119575</v>
      </c>
    </row>
    <row r="5" spans="1:3">
      <c r="A5" s="4" t="s">
        <v>636</v>
      </c>
      <c r="B5" s="5" t="n">
        <v>4920645</v>
      </c>
      <c r="C5" s="5" t="n">
        <v>4846233</v>
      </c>
    </row>
    <row r="6" spans="1:3">
      <c r="A6" s="4" t="s">
        <v>512</v>
      </c>
    </row>
    <row r="7" spans="1:3">
      <c r="A7" s="3" t="s">
        <v>633</v>
      </c>
    </row>
    <row r="8" spans="1:3">
      <c r="A8" s="4" t="s">
        <v>634</v>
      </c>
      <c r="B8" s="5" t="n">
        <v>2060538</v>
      </c>
      <c r="C8" s="5" t="n">
        <v>2065808</v>
      </c>
    </row>
    <row r="9" spans="1:3">
      <c r="A9" s="4" t="s">
        <v>635</v>
      </c>
      <c r="B9" s="5" t="n">
        <v>-92264</v>
      </c>
      <c r="C9" s="5" t="n">
        <v>-70337</v>
      </c>
    </row>
    <row r="10" spans="1:3">
      <c r="A10" s="4" t="s">
        <v>637</v>
      </c>
    </row>
    <row r="11" spans="1:3">
      <c r="A11" s="3" t="s">
        <v>633</v>
      </c>
    </row>
    <row r="12" spans="1:3">
      <c r="A12" s="4" t="s">
        <v>634</v>
      </c>
      <c r="B12" s="5" t="n">
        <v>550000</v>
      </c>
      <c r="C12" s="5" t="n">
        <v>550000</v>
      </c>
    </row>
    <row r="13" spans="1:3">
      <c r="A13" s="4" t="s">
        <v>635</v>
      </c>
      <c r="B13" s="5" t="n">
        <v>-6754</v>
      </c>
      <c r="C13" s="5" t="n">
        <v>-7116</v>
      </c>
    </row>
    <row r="14" spans="1:3">
      <c r="A14" s="4" t="s">
        <v>638</v>
      </c>
    </row>
    <row r="15" spans="1:3">
      <c r="A15" s="3" t="s">
        <v>633</v>
      </c>
    </row>
    <row r="16" spans="1:3">
      <c r="A16" s="4" t="s">
        <v>634</v>
      </c>
      <c r="B16" s="5" t="n">
        <v>1110000</v>
      </c>
      <c r="C16" s="5" t="n">
        <v>1110000</v>
      </c>
    </row>
    <row r="17" spans="1:3">
      <c r="A17" s="4" t="s">
        <v>635</v>
      </c>
      <c r="B17" s="5" t="n">
        <v>-33428</v>
      </c>
      <c r="C17" s="5" t="n">
        <v>-34900</v>
      </c>
    </row>
    <row r="18" spans="1:3">
      <c r="A18" s="4" t="s">
        <v>639</v>
      </c>
    </row>
    <row r="19" spans="1:3">
      <c r="A19" s="3" t="s">
        <v>633</v>
      </c>
    </row>
    <row r="20" spans="1:3">
      <c r="A20" s="4" t="s">
        <v>634</v>
      </c>
      <c r="B20" s="5" t="n">
        <v>600000</v>
      </c>
      <c r="C20" s="5" t="n">
        <v>600000</v>
      </c>
    </row>
    <row r="21" spans="1:3">
      <c r="A21" s="4" t="s">
        <v>635</v>
      </c>
      <c r="B21" s="5" t="n">
        <v>-6999</v>
      </c>
      <c r="C21" s="5" t="n">
        <v>-7222</v>
      </c>
    </row>
    <row r="22" spans="1:3">
      <c r="A22" s="4" t="s">
        <v>328</v>
      </c>
    </row>
    <row r="23" spans="1:3">
      <c r="A23" s="3" t="s">
        <v>633</v>
      </c>
    </row>
    <row r="24" spans="1:3">
      <c r="A24" s="4" t="s">
        <v>634</v>
      </c>
      <c r="B24" s="5" t="n">
        <v>749000</v>
      </c>
      <c r="C24" s="6" t="n">
        <v>640000</v>
      </c>
    </row>
    <row r="25" spans="1:3">
      <c r="A25" s="4" t="s">
        <v>635</v>
      </c>
      <c r="B25" s="6" t="n">
        <v>-94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40</v>
      </c>
      <c r="B1" s="2" t="s">
        <v>524</v>
      </c>
      <c r="C1" s="2" t="s">
        <v>2</v>
      </c>
      <c r="D1" s="2" t="s">
        <v>29</v>
      </c>
    </row>
    <row r="2" spans="1:4">
      <c r="A2" s="4" t="s">
        <v>512</v>
      </c>
    </row>
    <row r="3" spans="1:4">
      <c r="A3" s="3" t="s">
        <v>633</v>
      </c>
    </row>
    <row r="4" spans="1:4">
      <c r="A4" s="4" t="s">
        <v>329</v>
      </c>
      <c r="B4" s="4" t="s">
        <v>533</v>
      </c>
      <c r="C4" s="4" t="s">
        <v>533</v>
      </c>
      <c r="D4" s="4" t="s">
        <v>533</v>
      </c>
    </row>
    <row r="5" spans="1:4">
      <c r="A5" s="4" t="s">
        <v>641</v>
      </c>
      <c r="C5" s="4" t="s">
        <v>642</v>
      </c>
      <c r="D5" s="4" t="s">
        <v>642</v>
      </c>
    </row>
    <row r="6" spans="1:4">
      <c r="A6" s="4" t="s">
        <v>637</v>
      </c>
    </row>
    <row r="7" spans="1:4">
      <c r="A7" s="3" t="s">
        <v>633</v>
      </c>
    </row>
    <row r="8" spans="1:4">
      <c r="A8" s="4" t="s">
        <v>329</v>
      </c>
      <c r="C8" s="4" t="s">
        <v>528</v>
      </c>
      <c r="D8" s="4" t="s">
        <v>528</v>
      </c>
    </row>
    <row r="9" spans="1:4">
      <c r="A9" s="4" t="s">
        <v>641</v>
      </c>
      <c r="C9" s="4" t="s">
        <v>643</v>
      </c>
      <c r="D9" s="4" t="s">
        <v>643</v>
      </c>
    </row>
    <row r="10" spans="1:4">
      <c r="A10" s="4" t="s">
        <v>526</v>
      </c>
      <c r="C10" s="4" t="s">
        <v>527</v>
      </c>
      <c r="D10" s="4" t="s">
        <v>527</v>
      </c>
    </row>
    <row r="11" spans="1:4">
      <c r="A11" s="4" t="s">
        <v>638</v>
      </c>
    </row>
    <row r="12" spans="1:4">
      <c r="A12" s="3" t="s">
        <v>633</v>
      </c>
    </row>
    <row r="13" spans="1:4">
      <c r="A13" s="4" t="s">
        <v>329</v>
      </c>
      <c r="C13" s="4" t="s">
        <v>530</v>
      </c>
      <c r="D13" s="4" t="s">
        <v>530</v>
      </c>
    </row>
    <row r="14" spans="1:4">
      <c r="A14" s="4" t="s">
        <v>641</v>
      </c>
      <c r="C14" s="4" t="s">
        <v>644</v>
      </c>
      <c r="D14" s="4" t="s">
        <v>644</v>
      </c>
    </row>
    <row r="15" spans="1:4">
      <c r="A15" s="4" t="s">
        <v>526</v>
      </c>
      <c r="C15" s="4" t="s">
        <v>529</v>
      </c>
      <c r="D15" s="4" t="s">
        <v>529</v>
      </c>
    </row>
    <row r="16" spans="1:4">
      <c r="A16" s="4" t="s">
        <v>639</v>
      </c>
    </row>
    <row r="17" spans="1:4">
      <c r="A17" s="3" t="s">
        <v>633</v>
      </c>
    </row>
    <row r="18" spans="1:4">
      <c r="A18" s="4" t="s">
        <v>329</v>
      </c>
      <c r="C18" s="4" t="s">
        <v>532</v>
      </c>
      <c r="D18" s="4" t="s">
        <v>532</v>
      </c>
    </row>
    <row r="19" spans="1:4">
      <c r="A19" s="4" t="s">
        <v>526</v>
      </c>
      <c r="C19" s="4" t="s">
        <v>531</v>
      </c>
      <c r="D19" s="4" t="s">
        <v>531</v>
      </c>
    </row>
    <row r="20" spans="1:4">
      <c r="A20" s="4" t="s">
        <v>328</v>
      </c>
    </row>
    <row r="21" spans="1:4">
      <c r="A21" s="3" t="s">
        <v>633</v>
      </c>
    </row>
    <row r="22" spans="1:4">
      <c r="A22" s="4" t="s">
        <v>329</v>
      </c>
      <c r="C22" s="4" t="s">
        <v>330</v>
      </c>
      <c r="D22" s="4" t="s">
        <v>3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80"/>
    <col customWidth="1" max="8" min="8" width="14"/>
    <col customWidth="1" max="9" min="9" width="16"/>
    <col customWidth="1" max="10" min="10" width="14"/>
    <col customWidth="1" max="11" min="11" width="14"/>
  </cols>
  <sheetData>
    <row r="1" spans="1:11">
      <c r="A1" s="1" t="s">
        <v>645</v>
      </c>
      <c r="B1" s="2" t="s">
        <v>524</v>
      </c>
      <c r="C1" s="2" t="s">
        <v>646</v>
      </c>
      <c r="D1" s="2" t="s">
        <v>647</v>
      </c>
      <c r="E1" s="2" t="s">
        <v>648</v>
      </c>
      <c r="F1" s="2" t="s">
        <v>649</v>
      </c>
      <c r="G1" s="2" t="s">
        <v>2</v>
      </c>
      <c r="H1" s="2" t="s">
        <v>83</v>
      </c>
      <c r="I1" s="2" t="s">
        <v>29</v>
      </c>
      <c r="J1" s="2" t="s">
        <v>650</v>
      </c>
      <c r="K1" s="2" t="s">
        <v>651</v>
      </c>
    </row>
    <row r="2" spans="1:11">
      <c r="A2" s="3" t="s">
        <v>633</v>
      </c>
    </row>
    <row r="3" spans="1:11">
      <c r="A3" s="4" t="s">
        <v>652</v>
      </c>
      <c r="G3" s="6" t="n">
        <v>5069538</v>
      </c>
      <c r="I3" s="6" t="n">
        <v>4965808</v>
      </c>
    </row>
    <row r="4" spans="1:11">
      <c r="A4" s="4" t="s">
        <v>323</v>
      </c>
      <c r="G4" s="4" t="s">
        <v>324</v>
      </c>
    </row>
    <row r="5" spans="1:11">
      <c r="A5" s="4" t="s">
        <v>653</v>
      </c>
      <c r="B5" s="4" t="s">
        <v>654</v>
      </c>
    </row>
    <row r="6" spans="1:11">
      <c r="A6" s="4" t="s">
        <v>655</v>
      </c>
      <c r="G6" s="6" t="n">
        <v>3800</v>
      </c>
      <c r="H6" s="6" t="n">
        <v>3600</v>
      </c>
    </row>
    <row r="7" spans="1:11">
      <c r="A7" s="4" t="s">
        <v>391</v>
      </c>
    </row>
    <row r="8" spans="1:11">
      <c r="A8" s="3" t="s">
        <v>633</v>
      </c>
    </row>
    <row r="9" spans="1:11">
      <c r="A9" s="4" t="s">
        <v>323</v>
      </c>
      <c r="J9" s="4" t="s">
        <v>324</v>
      </c>
    </row>
    <row r="10" spans="1:11">
      <c r="A10" s="4" t="s">
        <v>656</v>
      </c>
      <c r="J10" s="4" t="s">
        <v>657</v>
      </c>
    </row>
    <row r="11" spans="1:11">
      <c r="A11" s="4" t="s">
        <v>658</v>
      </c>
    </row>
    <row r="12" spans="1:11">
      <c r="A12" s="3" t="s">
        <v>633</v>
      </c>
    </row>
    <row r="13" spans="1:11">
      <c r="A13" s="4" t="s">
        <v>323</v>
      </c>
      <c r="J13" s="4" t="s">
        <v>659</v>
      </c>
    </row>
    <row r="14" spans="1:11">
      <c r="A14" s="4" t="s">
        <v>660</v>
      </c>
    </row>
    <row r="15" spans="1:11">
      <c r="A15" s="3" t="s">
        <v>633</v>
      </c>
    </row>
    <row r="16" spans="1:11">
      <c r="A16" s="4" t="s">
        <v>661</v>
      </c>
      <c r="G16" s="4" t="s">
        <v>662</v>
      </c>
    </row>
    <row r="17" spans="1:11">
      <c r="A17" s="4" t="s">
        <v>663</v>
      </c>
      <c r="J17" s="6" t="n">
        <v>75000</v>
      </c>
    </row>
    <row r="18" spans="1:11">
      <c r="A18" s="4" t="s">
        <v>512</v>
      </c>
    </row>
    <row r="19" spans="1:11">
      <c r="A19" s="3" t="s">
        <v>633</v>
      </c>
    </row>
    <row r="20" spans="1:11">
      <c r="A20" s="4" t="s">
        <v>652</v>
      </c>
      <c r="G20" s="6" t="n">
        <v>2060538</v>
      </c>
      <c r="I20" s="6" t="n">
        <v>2065808</v>
      </c>
    </row>
    <row r="21" spans="1:11">
      <c r="A21" s="4" t="s">
        <v>329</v>
      </c>
      <c r="B21" s="4" t="s">
        <v>533</v>
      </c>
      <c r="G21" s="4" t="s">
        <v>533</v>
      </c>
      <c r="I21" s="4" t="s">
        <v>533</v>
      </c>
    </row>
    <row r="22" spans="1:11">
      <c r="A22" s="4" t="s">
        <v>664</v>
      </c>
    </row>
    <row r="23" spans="1:11">
      <c r="A23" s="3" t="s">
        <v>633</v>
      </c>
    </row>
    <row r="24" spans="1:11">
      <c r="A24" s="4" t="s">
        <v>665</v>
      </c>
      <c r="B24" s="4" t="s">
        <v>666</v>
      </c>
    </row>
    <row r="25" spans="1:11">
      <c r="A25" s="4" t="s">
        <v>667</v>
      </c>
      <c r="B25" s="4" t="s">
        <v>590</v>
      </c>
    </row>
    <row r="26" spans="1:11">
      <c r="A26" s="4" t="s">
        <v>668</v>
      </c>
      <c r="B26" s="4" t="s">
        <v>669</v>
      </c>
    </row>
    <row r="27" spans="1:11">
      <c r="A27" s="4" t="s">
        <v>670</v>
      </c>
    </row>
    <row r="28" spans="1:11">
      <c r="A28" s="3" t="s">
        <v>633</v>
      </c>
    </row>
    <row r="29" spans="1:11">
      <c r="A29" s="4" t="s">
        <v>671</v>
      </c>
      <c r="G29" s="6" t="n">
        <v>2140000</v>
      </c>
    </row>
    <row r="30" spans="1:11">
      <c r="A30" s="4" t="s">
        <v>672</v>
      </c>
      <c r="G30" s="4" t="s">
        <v>590</v>
      </c>
    </row>
    <row r="31" spans="1:11">
      <c r="A31" s="4" t="s">
        <v>673</v>
      </c>
    </row>
    <row r="32" spans="1:11">
      <c r="A32" s="3" t="s">
        <v>633</v>
      </c>
    </row>
    <row r="33" spans="1:11">
      <c r="A33" s="4" t="s">
        <v>665</v>
      </c>
      <c r="G33" s="4" t="s">
        <v>666</v>
      </c>
    </row>
    <row r="34" spans="1:11">
      <c r="A34" s="4" t="s">
        <v>674</v>
      </c>
    </row>
    <row r="35" spans="1:11">
      <c r="A35" s="3" t="s">
        <v>633</v>
      </c>
    </row>
    <row r="36" spans="1:11">
      <c r="A36" s="4" t="s">
        <v>526</v>
      </c>
      <c r="G36" s="4" t="s">
        <v>590</v>
      </c>
    </row>
    <row r="37" spans="1:11">
      <c r="A37" s="4" t="s">
        <v>637</v>
      </c>
    </row>
    <row r="38" spans="1:11">
      <c r="A38" s="3" t="s">
        <v>633</v>
      </c>
    </row>
    <row r="39" spans="1:11">
      <c r="A39" s="4" t="s">
        <v>652</v>
      </c>
      <c r="G39" s="6" t="n">
        <v>550000</v>
      </c>
      <c r="I39" s="6" t="n">
        <v>550000</v>
      </c>
    </row>
    <row r="40" spans="1:11">
      <c r="A40" s="4" t="s">
        <v>329</v>
      </c>
      <c r="G40" s="4" t="s">
        <v>528</v>
      </c>
      <c r="I40" s="4" t="s">
        <v>528</v>
      </c>
    </row>
    <row r="41" spans="1:11">
      <c r="A41" s="4" t="s">
        <v>526</v>
      </c>
      <c r="G41" s="4" t="s">
        <v>527</v>
      </c>
      <c r="I41" s="4" t="s">
        <v>527</v>
      </c>
    </row>
    <row r="42" spans="1:11">
      <c r="A42" s="4" t="s">
        <v>675</v>
      </c>
    </row>
    <row r="43" spans="1:11">
      <c r="A43" s="3" t="s">
        <v>633</v>
      </c>
    </row>
    <row r="44" spans="1:11">
      <c r="A44" s="4" t="s">
        <v>671</v>
      </c>
      <c r="E44" s="6" t="n">
        <v>150000</v>
      </c>
      <c r="G44" s="6" t="n">
        <v>550000</v>
      </c>
      <c r="K44" s="6" t="n">
        <v>400000</v>
      </c>
    </row>
    <row r="45" spans="1:11">
      <c r="A45" s="4" t="s">
        <v>676</v>
      </c>
      <c r="E45" s="4" t="s">
        <v>677</v>
      </c>
      <c r="F45" s="4" t="s">
        <v>479</v>
      </c>
    </row>
    <row r="46" spans="1:11">
      <c r="A46" s="4" t="s">
        <v>678</v>
      </c>
    </row>
    <row r="47" spans="1:11">
      <c r="A47" s="3" t="s">
        <v>633</v>
      </c>
    </row>
    <row r="48" spans="1:11">
      <c r="A48" s="4" t="s">
        <v>652</v>
      </c>
      <c r="G48" s="6" t="n">
        <v>1110000</v>
      </c>
    </row>
    <row r="49" spans="1:11">
      <c r="A49" s="4" t="s">
        <v>329</v>
      </c>
      <c r="G49" s="4" t="s">
        <v>530</v>
      </c>
    </row>
    <row r="50" spans="1:11">
      <c r="A50" s="4" t="s">
        <v>526</v>
      </c>
      <c r="G50" s="4" t="s">
        <v>529</v>
      </c>
    </row>
    <row r="51" spans="1:11">
      <c r="A51" s="4" t="s">
        <v>639</v>
      </c>
    </row>
    <row r="52" spans="1:11">
      <c r="A52" s="3" t="s">
        <v>633</v>
      </c>
    </row>
    <row r="53" spans="1:11">
      <c r="A53" s="4" t="s">
        <v>652</v>
      </c>
      <c r="G53" s="6" t="n">
        <v>600000</v>
      </c>
      <c r="I53" s="6" t="n">
        <v>600000</v>
      </c>
    </row>
    <row r="54" spans="1:11">
      <c r="A54" s="4" t="s">
        <v>329</v>
      </c>
      <c r="G54" s="4" t="s">
        <v>532</v>
      </c>
      <c r="I54" s="4" t="s">
        <v>532</v>
      </c>
    </row>
    <row r="55" spans="1:11">
      <c r="A55" s="4" t="s">
        <v>526</v>
      </c>
      <c r="G55" s="4" t="s">
        <v>531</v>
      </c>
      <c r="I55" s="4" t="s">
        <v>531</v>
      </c>
    </row>
    <row r="56" spans="1:11">
      <c r="A56" s="4" t="s">
        <v>679</v>
      </c>
    </row>
    <row r="57" spans="1:11">
      <c r="A57" s="3" t="s">
        <v>633</v>
      </c>
    </row>
    <row r="58" spans="1:11">
      <c r="A58" s="4" t="s">
        <v>652</v>
      </c>
      <c r="G58" s="6" t="n">
        <v>600000</v>
      </c>
    </row>
    <row r="59" spans="1:11">
      <c r="A59" s="4" t="s">
        <v>671</v>
      </c>
      <c r="C59" s="6" t="n">
        <v>200000</v>
      </c>
      <c r="D59" s="6" t="n">
        <v>400000</v>
      </c>
    </row>
    <row r="60" spans="1:11">
      <c r="A60" s="4" t="s">
        <v>676</v>
      </c>
      <c r="C60" s="4" t="s">
        <v>680</v>
      </c>
      <c r="D60" s="4" t="s">
        <v>479</v>
      </c>
    </row>
    <row r="61" spans="1:11">
      <c r="A61" s="4" t="s">
        <v>328</v>
      </c>
    </row>
    <row r="62" spans="1:11">
      <c r="A62" s="3" t="s">
        <v>633</v>
      </c>
    </row>
    <row r="63" spans="1:11">
      <c r="A63" s="4" t="s">
        <v>652</v>
      </c>
      <c r="G63" s="6" t="n">
        <v>749000</v>
      </c>
      <c r="I63" s="6" t="n">
        <v>640000</v>
      </c>
    </row>
    <row r="64" spans="1:11">
      <c r="A64" s="4" t="s">
        <v>329</v>
      </c>
      <c r="G64" s="4" t="s">
        <v>330</v>
      </c>
      <c r="I64" s="4" t="s">
        <v>330</v>
      </c>
    </row>
    <row r="65" spans="1:11">
      <c r="A65" s="4" t="s">
        <v>681</v>
      </c>
    </row>
    <row r="66" spans="1:11">
      <c r="A66" s="3" t="s">
        <v>633</v>
      </c>
    </row>
    <row r="67" spans="1:11">
      <c r="A67" s="4" t="s">
        <v>665</v>
      </c>
      <c r="G67" s="4" t="s">
        <v>682</v>
      </c>
    </row>
    <row r="68" spans="1:11">
      <c r="A68" s="4" t="s">
        <v>683</v>
      </c>
    </row>
    <row r="69" spans="1:11">
      <c r="A69" s="3" t="s">
        <v>633</v>
      </c>
    </row>
    <row r="70" spans="1:11">
      <c r="A70" s="4" t="s">
        <v>665</v>
      </c>
      <c r="G70" s="4" t="s">
        <v>684</v>
      </c>
    </row>
    <row r="71" spans="1:11">
      <c r="A71" s="4" t="s">
        <v>638</v>
      </c>
    </row>
    <row r="72" spans="1:11">
      <c r="A72" s="3" t="s">
        <v>633</v>
      </c>
    </row>
    <row r="73" spans="1:11">
      <c r="A73" s="4" t="s">
        <v>652</v>
      </c>
      <c r="G73" s="6" t="n">
        <v>1110000</v>
      </c>
      <c r="I73" s="6" t="n">
        <v>1110000</v>
      </c>
    </row>
    <row r="74" spans="1:11">
      <c r="A74" s="4" t="s">
        <v>329</v>
      </c>
      <c r="G74" s="4" t="s">
        <v>530</v>
      </c>
      <c r="I74" s="4" t="s">
        <v>530</v>
      </c>
    </row>
    <row r="75" spans="1:11">
      <c r="A75" s="4" t="s">
        <v>526</v>
      </c>
      <c r="G75" s="4" t="s">
        <v>529</v>
      </c>
      <c r="I75" s="4" t="s">
        <v>529</v>
      </c>
    </row>
    <row r="76" spans="1:11">
      <c r="A76" s="4" t="s">
        <v>685</v>
      </c>
    </row>
    <row r="77" spans="1:11">
      <c r="A77" s="3" t="s">
        <v>633</v>
      </c>
    </row>
    <row r="78" spans="1:11">
      <c r="A78" s="4" t="s">
        <v>671</v>
      </c>
      <c r="K78" s="6" t="n">
        <v>1110000</v>
      </c>
    </row>
    <row r="79" spans="1:11">
      <c r="A79" s="4" t="s">
        <v>676</v>
      </c>
      <c r="F79" s="4" t="s">
        <v>6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87</v>
      </c>
      <c r="B1" s="2" t="s">
        <v>535</v>
      </c>
      <c r="C1" s="2" t="s">
        <v>688</v>
      </c>
      <c r="D1" s="2" t="s">
        <v>2</v>
      </c>
      <c r="E1" s="2" t="s">
        <v>83</v>
      </c>
      <c r="F1" s="2" t="s">
        <v>29</v>
      </c>
    </row>
    <row r="2" spans="1:6">
      <c r="A2" s="3" t="s">
        <v>689</v>
      </c>
    </row>
    <row r="3" spans="1:6">
      <c r="A3" s="4" t="s">
        <v>69</v>
      </c>
      <c r="D3" s="7" t="n">
        <v>0.0001</v>
      </c>
      <c r="F3" s="7" t="n">
        <v>0.0001</v>
      </c>
    </row>
    <row r="4" spans="1:6">
      <c r="A4" s="4" t="s">
        <v>690</v>
      </c>
    </row>
    <row r="5" spans="1:6">
      <c r="A5" s="3" t="s">
        <v>689</v>
      </c>
    </row>
    <row r="6" spans="1:6">
      <c r="A6" s="4" t="s">
        <v>691</v>
      </c>
      <c r="D6" s="5" t="n">
        <v>261543</v>
      </c>
      <c r="E6" s="5" t="n">
        <v>405063</v>
      </c>
    </row>
    <row r="7" spans="1:6">
      <c r="A7" s="4" t="s">
        <v>692</v>
      </c>
    </row>
    <row r="8" spans="1:6">
      <c r="A8" s="3" t="s">
        <v>689</v>
      </c>
    </row>
    <row r="9" spans="1:6">
      <c r="A9" s="4" t="s">
        <v>693</v>
      </c>
      <c r="C9" s="4" t="s">
        <v>694</v>
      </c>
    </row>
    <row r="10" spans="1:6">
      <c r="A10" s="4" t="s">
        <v>69</v>
      </c>
      <c r="C10" s="7" t="n">
        <v>0.0001</v>
      </c>
    </row>
    <row r="11" spans="1:6">
      <c r="A11" s="4" t="s">
        <v>544</v>
      </c>
    </row>
    <row r="12" spans="1:6">
      <c r="A12" s="3" t="s">
        <v>689</v>
      </c>
    </row>
    <row r="13" spans="1:6">
      <c r="A13" s="4" t="s">
        <v>545</v>
      </c>
      <c r="B13" s="5" t="n">
        <v>645385</v>
      </c>
    </row>
    <row r="14" spans="1:6">
      <c r="A14" s="4" t="s">
        <v>546</v>
      </c>
      <c r="B14" s="9" t="n">
        <v>1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83</v>
      </c>
    </row>
    <row r="3" spans="1:3">
      <c r="A3" s="3" t="s">
        <v>696</v>
      </c>
    </row>
    <row r="4" spans="1:3">
      <c r="A4" s="4" t="s">
        <v>98</v>
      </c>
      <c r="B4" s="6" t="n">
        <v>2442</v>
      </c>
      <c r="C4" s="6" t="n">
        <v>1210</v>
      </c>
    </row>
    <row r="5" spans="1:3">
      <c r="A5" s="4" t="s">
        <v>697</v>
      </c>
      <c r="B5" s="5" t="n">
        <v>-28</v>
      </c>
      <c r="C5" s="5" t="n">
        <v>-469</v>
      </c>
    </row>
    <row r="6" spans="1:3">
      <c r="A6" s="4" t="s">
        <v>698</v>
      </c>
      <c r="C6" s="5" t="n">
        <v>-210</v>
      </c>
    </row>
    <row r="7" spans="1:3">
      <c r="A7" s="4" t="s">
        <v>100</v>
      </c>
      <c r="B7" s="5" t="n">
        <v>-656</v>
      </c>
      <c r="C7" s="5" t="n">
        <v>-656</v>
      </c>
    </row>
    <row r="8" spans="1:3">
      <c r="A8" s="4" t="s">
        <v>101</v>
      </c>
      <c r="B8" s="5" t="n">
        <v>-745</v>
      </c>
      <c r="C8" s="5" t="n">
        <v>-745</v>
      </c>
    </row>
    <row r="9" spans="1:3">
      <c r="A9" s="4" t="s">
        <v>102</v>
      </c>
      <c r="B9" s="6" t="n">
        <v>1013</v>
      </c>
      <c r="C9" s="6" t="n">
        <v>-870</v>
      </c>
    </row>
    <row r="10" spans="1:3">
      <c r="A10" s="3" t="s">
        <v>699</v>
      </c>
    </row>
    <row r="11" spans="1:3">
      <c r="A11" s="4" t="s">
        <v>700</v>
      </c>
      <c r="B11" s="5" t="n">
        <v>182219</v>
      </c>
      <c r="C11" s="5" t="n">
        <v>174892</v>
      </c>
    </row>
    <row r="12" spans="1:3">
      <c r="A12" s="4" t="s">
        <v>701</v>
      </c>
      <c r="B12" s="8" t="n">
        <v>0.01</v>
      </c>
    </row>
    <row r="13" spans="1:3">
      <c r="A13" s="3" t="s">
        <v>696</v>
      </c>
    </row>
    <row r="14" spans="1:3">
      <c r="A14" s="4" t="s">
        <v>98</v>
      </c>
      <c r="B14" s="6" t="n">
        <v>2442</v>
      </c>
      <c r="C14" s="6" t="n">
        <v>1210</v>
      </c>
    </row>
    <row r="15" spans="1:3">
      <c r="A15" s="4" t="s">
        <v>697</v>
      </c>
      <c r="B15" s="5" t="n">
        <v>-28</v>
      </c>
      <c r="C15" s="5" t="n">
        <v>-469</v>
      </c>
    </row>
    <row r="16" spans="1:3">
      <c r="A16" s="4" t="s">
        <v>100</v>
      </c>
      <c r="B16" s="5" t="n">
        <v>-656</v>
      </c>
      <c r="C16" s="5" t="n">
        <v>-656</v>
      </c>
    </row>
    <row r="17" spans="1:3">
      <c r="A17" s="4" t="s">
        <v>101</v>
      </c>
      <c r="B17" s="5" t="n">
        <v>-745</v>
      </c>
      <c r="C17" s="5" t="n">
        <v>-745</v>
      </c>
    </row>
    <row r="18" spans="1:3">
      <c r="A18" s="4" t="s">
        <v>702</v>
      </c>
      <c r="C18" s="5" t="n">
        <v>-994</v>
      </c>
    </row>
    <row r="19" spans="1:3">
      <c r="A19" s="4" t="s">
        <v>703</v>
      </c>
      <c r="B19" s="6" t="n">
        <v>1013</v>
      </c>
      <c r="C19" s="6" t="n">
        <v>-1654</v>
      </c>
    </row>
    <row r="20" spans="1:3">
      <c r="A20" s="3" t="s">
        <v>699</v>
      </c>
    </row>
    <row r="21" spans="1:3">
      <c r="A21" s="4" t="s">
        <v>700</v>
      </c>
      <c r="B21" s="5" t="n">
        <v>182219</v>
      </c>
      <c r="C21" s="5" t="n">
        <v>174892</v>
      </c>
    </row>
    <row r="22" spans="1:3">
      <c r="A22" s="4" t="s">
        <v>49</v>
      </c>
      <c r="C22" s="5" t="n">
        <v>607</v>
      </c>
    </row>
    <row r="23" spans="1:3">
      <c r="A23" s="4" t="s">
        <v>704</v>
      </c>
      <c r="B23" s="5" t="n">
        <v>3</v>
      </c>
    </row>
    <row r="24" spans="1:3">
      <c r="A24" s="4" t="s">
        <v>705</v>
      </c>
      <c r="B24" s="5" t="n">
        <v>182222</v>
      </c>
      <c r="C24" s="5" t="n">
        <v>175499</v>
      </c>
    </row>
    <row r="25" spans="1:3">
      <c r="A25" s="4" t="s">
        <v>706</v>
      </c>
      <c r="B25" s="8" t="n">
        <v>0.01</v>
      </c>
      <c r="C25" s="8" t="n">
        <v>-0.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07</v>
      </c>
      <c r="B1" s="2" t="s">
        <v>1</v>
      </c>
    </row>
    <row r="2" spans="1:2">
      <c r="B2" s="2" t="s">
        <v>314</v>
      </c>
    </row>
    <row r="3" spans="1:2">
      <c r="A3" s="3" t="s">
        <v>227</v>
      </c>
    </row>
    <row r="4" spans="1:2">
      <c r="A4" s="4" t="s">
        <v>708</v>
      </c>
      <c r="B4" s="5" t="n">
        <v>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83</v>
      </c>
    </row>
    <row r="3" spans="1:3">
      <c r="A3" s="3" t="s">
        <v>710</v>
      </c>
    </row>
    <row r="4" spans="1:3">
      <c r="A4" s="4" t="s">
        <v>196</v>
      </c>
      <c r="B4" s="6" t="n">
        <v>261031</v>
      </c>
      <c r="C4" s="6" t="n">
        <v>246915</v>
      </c>
    </row>
    <row r="5" spans="1:3">
      <c r="A5" s="4" t="s">
        <v>711</v>
      </c>
      <c r="B5" s="5" t="n">
        <v>200275</v>
      </c>
      <c r="C5" s="5" t="n">
        <v>196701</v>
      </c>
    </row>
    <row r="6" spans="1:3">
      <c r="A6" s="4" t="s">
        <v>87</v>
      </c>
      <c r="B6" s="5" t="n">
        <v>84458</v>
      </c>
      <c r="C6" s="5" t="n">
        <v>77607</v>
      </c>
    </row>
    <row r="7" spans="1:3">
      <c r="A7" s="4" t="s">
        <v>88</v>
      </c>
      <c r="B7" s="5" t="n">
        <v>103827</v>
      </c>
      <c r="C7" s="5" t="n">
        <v>114721</v>
      </c>
    </row>
    <row r="8" spans="1:3">
      <c r="A8" s="4" t="s">
        <v>92</v>
      </c>
      <c r="B8" s="5" t="n">
        <v>-3113</v>
      </c>
      <c r="C8" s="5" t="n">
        <v>-3885</v>
      </c>
    </row>
    <row r="9" spans="1:3">
      <c r="A9" s="4" t="s">
        <v>91</v>
      </c>
      <c r="B9" s="5" t="n">
        <v>6669</v>
      </c>
      <c r="C9" s="5" t="n">
        <v>5913</v>
      </c>
    </row>
    <row r="10" spans="1:3">
      <c r="A10" s="4" t="s">
        <v>134</v>
      </c>
      <c r="B10" s="5" t="n">
        <v>1888</v>
      </c>
      <c r="C10" s="5" t="n">
        <v>2210</v>
      </c>
    </row>
    <row r="11" spans="1:3">
      <c r="A11" s="4" t="s">
        <v>95</v>
      </c>
      <c r="B11" s="5" t="n">
        <v>4054</v>
      </c>
      <c r="C11" s="5" t="n">
        <v>-1096</v>
      </c>
    </row>
    <row r="12" spans="1:3">
      <c r="A12" s="4" t="s">
        <v>96</v>
      </c>
      <c r="B12" s="5" t="n">
        <v>2492</v>
      </c>
      <c r="C12" s="5" t="n">
        <v>1231</v>
      </c>
    </row>
    <row r="13" spans="1:3">
      <c r="A13" s="4" t="s">
        <v>107</v>
      </c>
    </row>
    <row r="14" spans="1:3">
      <c r="A14" s="3" t="s">
        <v>710</v>
      </c>
    </row>
    <row r="15" spans="1:3">
      <c r="A15" s="4" t="s">
        <v>196</v>
      </c>
      <c r="B15" s="5" t="n">
        <v>176083</v>
      </c>
      <c r="C15" s="5" t="n">
        <v>172774</v>
      </c>
    </row>
    <row r="16" spans="1:3">
      <c r="A16" s="4" t="s">
        <v>711</v>
      </c>
      <c r="B16" s="5" t="n">
        <v>174751</v>
      </c>
      <c r="C16" s="5" t="n">
        <v>172369</v>
      </c>
    </row>
    <row r="17" spans="1:3">
      <c r="A17" s="4" t="s">
        <v>88</v>
      </c>
      <c r="B17" s="5" t="n">
        <v>73754</v>
      </c>
      <c r="C17" s="5" t="n">
        <v>86744</v>
      </c>
    </row>
    <row r="18" spans="1:3">
      <c r="A18" s="4" t="s">
        <v>108</v>
      </c>
    </row>
    <row r="19" spans="1:3">
      <c r="A19" s="3" t="s">
        <v>710</v>
      </c>
    </row>
    <row r="20" spans="1:3">
      <c r="A20" s="4" t="s">
        <v>196</v>
      </c>
      <c r="B20" s="5" t="n">
        <v>76833</v>
      </c>
      <c r="C20" s="5" t="n">
        <v>66967</v>
      </c>
    </row>
    <row r="21" spans="1:3">
      <c r="A21" s="4" t="s">
        <v>711</v>
      </c>
      <c r="B21" s="5" t="n">
        <v>30000</v>
      </c>
      <c r="C21" s="5" t="n">
        <v>29195</v>
      </c>
    </row>
    <row r="22" spans="1:3">
      <c r="A22" s="4" t="s">
        <v>88</v>
      </c>
      <c r="B22" s="5" t="n">
        <v>28258</v>
      </c>
      <c r="C22" s="5" t="n">
        <v>25905</v>
      </c>
    </row>
    <row r="23" spans="1:3">
      <c r="A23" s="4" t="s">
        <v>712</v>
      </c>
    </row>
    <row r="24" spans="1:3">
      <c r="A24" s="3" t="s">
        <v>710</v>
      </c>
    </row>
    <row r="25" spans="1:3">
      <c r="A25" s="4" t="s">
        <v>196</v>
      </c>
      <c r="B25" s="5" t="n">
        <v>5080</v>
      </c>
      <c r="C25" s="5" t="n">
        <v>3370</v>
      </c>
    </row>
    <row r="26" spans="1:3">
      <c r="A26" s="4" t="s">
        <v>711</v>
      </c>
      <c r="B26" s="5" t="n">
        <v>325</v>
      </c>
      <c r="C26" s="5" t="n">
        <v>-463</v>
      </c>
    </row>
    <row r="27" spans="1:3">
      <c r="A27" s="4" t="s">
        <v>88</v>
      </c>
      <c r="B27" s="5" t="n">
        <v>1414</v>
      </c>
      <c r="C27" s="5" t="n">
        <v>1477</v>
      </c>
    </row>
    <row r="28" spans="1:3">
      <c r="A28" s="4" t="s">
        <v>110</v>
      </c>
    </row>
    <row r="29" spans="1:3">
      <c r="A29" s="3" t="s">
        <v>710</v>
      </c>
    </row>
    <row r="30" spans="1:3">
      <c r="A30" s="4" t="s">
        <v>196</v>
      </c>
      <c r="B30" s="5" t="n">
        <v>3035</v>
      </c>
      <c r="C30" s="5" t="n">
        <v>3804</v>
      </c>
    </row>
    <row r="31" spans="1:3">
      <c r="A31" s="4" t="s">
        <v>711</v>
      </c>
      <c r="B31" s="5" t="n">
        <v>646</v>
      </c>
      <c r="C31" s="5" t="n">
        <v>913</v>
      </c>
    </row>
    <row r="32" spans="1:3">
      <c r="A32" s="4" t="s">
        <v>88</v>
      </c>
      <c r="B32" s="5" t="n">
        <v>346</v>
      </c>
      <c r="C32" s="5" t="n">
        <v>498</v>
      </c>
    </row>
    <row r="33" spans="1:3">
      <c r="A33" s="4" t="s">
        <v>713</v>
      </c>
    </row>
    <row r="34" spans="1:3">
      <c r="A34" s="3" t="s">
        <v>710</v>
      </c>
    </row>
    <row r="35" spans="1:3">
      <c r="A35" s="4" t="s">
        <v>711</v>
      </c>
      <c r="B35" s="5" t="n">
        <v>-5447</v>
      </c>
      <c r="C35" s="5" t="n">
        <v>-5313</v>
      </c>
    </row>
    <row r="36" spans="1:3">
      <c r="A36" s="4" t="s">
        <v>88</v>
      </c>
      <c r="B36" s="6" t="n">
        <v>55</v>
      </c>
      <c r="C36" s="6" t="n">
        <v>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3</v>
      </c>
    </row>
    <row r="3" spans="1:3">
      <c r="A3" s="3" t="s">
        <v>153</v>
      </c>
    </row>
    <row r="4" spans="1:3">
      <c r="A4" s="4" t="s">
        <v>96</v>
      </c>
      <c r="B4" s="6" t="n">
        <v>2492</v>
      </c>
      <c r="C4" s="6" t="n">
        <v>1231</v>
      </c>
    </row>
    <row r="5" spans="1:3">
      <c r="A5" s="3" t="s">
        <v>154</v>
      </c>
    </row>
    <row r="6" spans="1:3">
      <c r="A6" s="4" t="s">
        <v>88</v>
      </c>
      <c r="B6" s="5" t="n">
        <v>103827</v>
      </c>
      <c r="C6" s="5" t="n">
        <v>114721</v>
      </c>
    </row>
    <row r="7" spans="1:3">
      <c r="A7" s="4" t="s">
        <v>155</v>
      </c>
      <c r="B7" s="5" t="n">
        <v>6873</v>
      </c>
      <c r="C7" s="5" t="n">
        <v>6034</v>
      </c>
    </row>
    <row r="8" spans="1:3">
      <c r="A8" s="4" t="s">
        <v>46</v>
      </c>
      <c r="B8" s="5" t="n">
        <v>-2063</v>
      </c>
      <c r="C8" s="5" t="n">
        <v>-1502</v>
      </c>
    </row>
    <row r="9" spans="1:3">
      <c r="A9" s="4" t="s">
        <v>156</v>
      </c>
      <c r="B9" s="5" t="n">
        <v>-723</v>
      </c>
      <c r="C9" s="5" t="n">
        <v>-4592</v>
      </c>
    </row>
    <row r="10" spans="1:3">
      <c r="A10" s="4" t="s">
        <v>134</v>
      </c>
      <c r="B10" s="5" t="n">
        <v>1888</v>
      </c>
      <c r="C10" s="5" t="n">
        <v>2210</v>
      </c>
    </row>
    <row r="11" spans="1:3">
      <c r="A11" s="4" t="s">
        <v>157</v>
      </c>
      <c r="B11" s="5" t="n">
        <v>-3256</v>
      </c>
      <c r="C11" s="5" t="n">
        <v>-3864</v>
      </c>
    </row>
    <row r="12" spans="1:3">
      <c r="A12" s="4" t="s">
        <v>158</v>
      </c>
      <c r="B12" s="5" t="n">
        <v>637</v>
      </c>
      <c r="C12" s="5" t="n">
        <v>921</v>
      </c>
    </row>
    <row r="13" spans="1:3">
      <c r="A13" s="3" t="s">
        <v>159</v>
      </c>
    </row>
    <row r="14" spans="1:3">
      <c r="A14" s="4" t="s">
        <v>160</v>
      </c>
      <c r="B14" s="5" t="n">
        <v>25603</v>
      </c>
      <c r="C14" s="5" t="n">
        <v>6409</v>
      </c>
    </row>
    <row r="15" spans="1:3">
      <c r="A15" s="4" t="s">
        <v>161</v>
      </c>
      <c r="B15" s="5" t="n">
        <v>-974</v>
      </c>
      <c r="C15" s="5" t="n">
        <v>-4621</v>
      </c>
    </row>
    <row r="16" spans="1:3">
      <c r="A16" s="4" t="s">
        <v>162</v>
      </c>
      <c r="B16" s="5" t="n">
        <v>54598</v>
      </c>
      <c r="C16" s="5" t="n">
        <v>39919</v>
      </c>
    </row>
    <row r="17" spans="1:3">
      <c r="A17" s="4" t="s">
        <v>163</v>
      </c>
      <c r="B17" s="5" t="n">
        <v>188902</v>
      </c>
      <c r="C17" s="5" t="n">
        <v>156866</v>
      </c>
    </row>
    <row r="18" spans="1:3">
      <c r="A18" s="3" t="s">
        <v>164</v>
      </c>
    </row>
    <row r="19" spans="1:3">
      <c r="A19" s="4" t="s">
        <v>165</v>
      </c>
      <c r="B19" s="5" t="n">
        <v>-4210</v>
      </c>
    </row>
    <row r="20" spans="1:3">
      <c r="A20" s="4" t="s">
        <v>166</v>
      </c>
      <c r="C20" s="5" t="n">
        <v>-962</v>
      </c>
    </row>
    <row r="21" spans="1:3">
      <c r="A21" s="4" t="s">
        <v>167</v>
      </c>
      <c r="B21" s="5" t="n">
        <v>-79458</v>
      </c>
      <c r="C21" s="5" t="n">
        <v>-51143</v>
      </c>
    </row>
    <row r="22" spans="1:3">
      <c r="A22" s="4" t="s">
        <v>168</v>
      </c>
      <c r="B22" s="5" t="n">
        <v>-83668</v>
      </c>
      <c r="C22" s="5" t="n">
        <v>-52105</v>
      </c>
    </row>
    <row r="23" spans="1:3">
      <c r="A23" s="3" t="s">
        <v>169</v>
      </c>
    </row>
    <row r="24" spans="1:3">
      <c r="A24" s="4" t="s">
        <v>170</v>
      </c>
      <c r="B24" s="5" t="n">
        <v>-5270</v>
      </c>
      <c r="C24" s="5" t="n">
        <v>-5270</v>
      </c>
    </row>
    <row r="25" spans="1:3">
      <c r="A25" s="4" t="s">
        <v>171</v>
      </c>
      <c r="B25" s="5" t="n">
        <v>-110348</v>
      </c>
      <c r="C25" s="5" t="n">
        <v>-105920</v>
      </c>
    </row>
    <row r="26" spans="1:3">
      <c r="A26" s="4" t="s">
        <v>172</v>
      </c>
      <c r="B26" s="5" t="n">
        <v>-8170</v>
      </c>
      <c r="C26" s="5" t="n">
        <v>-12662</v>
      </c>
    </row>
    <row r="27" spans="1:3">
      <c r="A27" s="4" t="s">
        <v>173</v>
      </c>
      <c r="B27" s="5" t="n">
        <v>-2479</v>
      </c>
      <c r="C27" s="5" t="n">
        <v>-2479</v>
      </c>
    </row>
    <row r="28" spans="1:3">
      <c r="A28" s="4" t="s">
        <v>174</v>
      </c>
      <c r="B28" s="5" t="n">
        <v>139000</v>
      </c>
      <c r="C28" s="5" t="n">
        <v>70000</v>
      </c>
    </row>
    <row r="29" spans="1:3">
      <c r="A29" s="4" t="s">
        <v>175</v>
      </c>
      <c r="B29" s="5" t="n">
        <v>-30000</v>
      </c>
      <c r="C29" s="5" t="n">
        <v>-50000</v>
      </c>
    </row>
    <row r="30" spans="1:3">
      <c r="A30" s="4" t="s">
        <v>176</v>
      </c>
      <c r="B30" s="5" t="n">
        <v>-1006</v>
      </c>
      <c r="C30" s="5" t="n">
        <v>-899</v>
      </c>
    </row>
    <row r="31" spans="1:3">
      <c r="A31" s="4" t="s">
        <v>177</v>
      </c>
      <c r="B31" s="5" t="n">
        <v>-36191</v>
      </c>
    </row>
    <row r="32" spans="1:3">
      <c r="A32" s="4" t="s">
        <v>178</v>
      </c>
      <c r="B32" s="5" t="n">
        <v>21641</v>
      </c>
    </row>
    <row r="33" spans="1:3">
      <c r="A33" s="4" t="s">
        <v>179</v>
      </c>
      <c r="B33" s="5" t="n">
        <v>446</v>
      </c>
    </row>
    <row r="34" spans="1:3">
      <c r="A34" s="4" t="s">
        <v>133</v>
      </c>
      <c r="B34" s="5" t="n">
        <v>-1579</v>
      </c>
      <c r="C34" s="5" t="n">
        <v>-658</v>
      </c>
    </row>
    <row r="35" spans="1:3">
      <c r="A35" s="4" t="s">
        <v>180</v>
      </c>
      <c r="B35" s="5" t="n">
        <v>-33956</v>
      </c>
      <c r="C35" s="5" t="n">
        <v>-107888</v>
      </c>
    </row>
    <row r="36" spans="1:3">
      <c r="A36" s="4" t="s">
        <v>181</v>
      </c>
      <c r="B36" s="5" t="n">
        <v>154</v>
      </c>
      <c r="C36" s="5" t="n">
        <v>263</v>
      </c>
    </row>
    <row r="37" spans="1:3">
      <c r="A37" s="4" t="s">
        <v>182</v>
      </c>
      <c r="B37" s="5" t="n">
        <v>-4774</v>
      </c>
    </row>
    <row r="38" spans="1:3">
      <c r="A38" s="4" t="s">
        <v>183</v>
      </c>
      <c r="B38" s="5" t="n">
        <v>66658</v>
      </c>
      <c r="C38" s="5" t="n">
        <v>-2864</v>
      </c>
    </row>
    <row r="39" spans="1:3">
      <c r="A39" s="4" t="s">
        <v>184</v>
      </c>
      <c r="B39" s="5" t="n">
        <v>38026</v>
      </c>
      <c r="C39" s="5" t="n">
        <v>59765</v>
      </c>
    </row>
    <row r="40" spans="1:3">
      <c r="A40" s="4" t="s">
        <v>185</v>
      </c>
      <c r="B40" s="5" t="n">
        <v>104684</v>
      </c>
      <c r="C40" s="5" t="n">
        <v>56901</v>
      </c>
    </row>
    <row r="41" spans="1:3">
      <c r="A41" s="3" t="s">
        <v>186</v>
      </c>
    </row>
    <row r="42" spans="1:3">
      <c r="A42" s="4" t="s">
        <v>187</v>
      </c>
      <c r="B42" s="5" t="n">
        <v>19065</v>
      </c>
      <c r="C42" s="5" t="n">
        <v>18078</v>
      </c>
    </row>
    <row r="43" spans="1:3">
      <c r="A43" s="4" t="s">
        <v>188</v>
      </c>
      <c r="B43" s="5" t="n">
        <v>29651</v>
      </c>
      <c r="C43" s="6" t="n">
        <v>47352</v>
      </c>
    </row>
    <row r="44" spans="1:3">
      <c r="A44" s="4" t="s">
        <v>189</v>
      </c>
      <c r="B44" s="6" t="n">
        <v>1117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714</v>
      </c>
      <c r="B1" s="2" t="s">
        <v>355</v>
      </c>
    </row>
    <row r="2" spans="1:2">
      <c r="A2" s="3" t="s">
        <v>230</v>
      </c>
    </row>
    <row r="3" spans="1:2">
      <c r="A3" s="4" t="s">
        <v>715</v>
      </c>
      <c r="B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6</v>
      </c>
      <c r="B1" s="2" t="s">
        <v>1</v>
      </c>
    </row>
    <row r="2" spans="1:4">
      <c r="B2" s="2" t="s">
        <v>2</v>
      </c>
      <c r="C2" s="2" t="s">
        <v>83</v>
      </c>
      <c r="D2" s="2" t="s">
        <v>29</v>
      </c>
    </row>
    <row r="3" spans="1:4">
      <c r="A3" s="3" t="s">
        <v>717</v>
      </c>
    </row>
    <row r="4" spans="1:4">
      <c r="A4" s="4" t="s">
        <v>718</v>
      </c>
      <c r="B4" s="6" t="n">
        <v>-1585578</v>
      </c>
    </row>
    <row r="5" spans="1:4">
      <c r="A5" s="4" t="s">
        <v>115</v>
      </c>
      <c r="B5" s="5" t="n">
        <v>780</v>
      </c>
      <c r="C5" s="6" t="n">
        <v>4565</v>
      </c>
    </row>
    <row r="6" spans="1:4">
      <c r="A6" s="4" t="s">
        <v>719</v>
      </c>
      <c r="B6" s="5" t="n">
        <v>-1550782</v>
      </c>
      <c r="C6" s="5" t="n">
        <v>-1271617</v>
      </c>
    </row>
    <row r="7" spans="1:4">
      <c r="A7" s="4" t="s">
        <v>720</v>
      </c>
      <c r="B7" s="5" t="n">
        <v>-1642538</v>
      </c>
    </row>
    <row r="8" spans="1:4">
      <c r="A8" s="4" t="s">
        <v>721</v>
      </c>
      <c r="B8" s="5" t="n">
        <v>9661</v>
      </c>
      <c r="C8" s="5" t="n">
        <v>46735</v>
      </c>
      <c r="D8" s="6" t="n">
        <v>30105</v>
      </c>
    </row>
    <row r="9" spans="1:4">
      <c r="A9" s="4" t="s">
        <v>722</v>
      </c>
    </row>
    <row r="10" spans="1:4">
      <c r="A10" s="3" t="s">
        <v>717</v>
      </c>
    </row>
    <row r="11" spans="1:4">
      <c r="A11" s="4" t="s">
        <v>718</v>
      </c>
      <c r="B11" s="5" t="n">
        <v>30042</v>
      </c>
      <c r="C11" s="5" t="n">
        <v>6793</v>
      </c>
    </row>
    <row r="12" spans="1:4">
      <c r="A12" s="4" t="s">
        <v>723</v>
      </c>
      <c r="B12" s="5" t="n">
        <v>-19626</v>
      </c>
      <c r="C12" s="5" t="n">
        <v>32670</v>
      </c>
    </row>
    <row r="13" spans="1:4">
      <c r="A13" s="4" t="s">
        <v>724</v>
      </c>
      <c r="B13" s="5" t="n">
        <v>-2060</v>
      </c>
      <c r="C13" s="5" t="n">
        <v>2598</v>
      </c>
    </row>
    <row r="14" spans="1:4">
      <c r="A14" s="4" t="s">
        <v>719</v>
      </c>
      <c r="B14" s="5" t="n">
        <v>8356</v>
      </c>
      <c r="C14" s="5" t="n">
        <v>42061</v>
      </c>
    </row>
    <row r="15" spans="1:4">
      <c r="A15" s="4" t="s">
        <v>725</v>
      </c>
      <c r="B15" s="5" t="n">
        <v>-479</v>
      </c>
      <c r="C15" s="5" t="n">
        <v>1256</v>
      </c>
    </row>
    <row r="16" spans="1:4">
      <c r="A16" s="4" t="s">
        <v>720</v>
      </c>
      <c r="B16" s="5" t="n">
        <v>8835</v>
      </c>
      <c r="C16" s="5" t="n">
        <v>40805</v>
      </c>
    </row>
    <row r="17" spans="1:4">
      <c r="A17" s="4" t="s">
        <v>726</v>
      </c>
    </row>
    <row r="18" spans="1:4">
      <c r="A18" s="3" t="s">
        <v>717</v>
      </c>
    </row>
    <row r="19" spans="1:4">
      <c r="A19" s="4" t="s">
        <v>718</v>
      </c>
      <c r="B19" s="5" t="n">
        <v>63</v>
      </c>
      <c r="C19" s="5" t="n">
        <v>1393</v>
      </c>
    </row>
    <row r="20" spans="1:4">
      <c r="A20" s="4" t="s">
        <v>115</v>
      </c>
      <c r="B20" s="5" t="n">
        <v>780</v>
      </c>
      <c r="C20" s="5" t="n">
        <v>4565</v>
      </c>
    </row>
    <row r="21" spans="1:4">
      <c r="A21" s="4" t="s">
        <v>719</v>
      </c>
      <c r="B21" s="5" t="n">
        <v>843</v>
      </c>
      <c r="C21" s="5" t="n">
        <v>5958</v>
      </c>
    </row>
    <row r="22" spans="1:4">
      <c r="A22" s="4" t="s">
        <v>725</v>
      </c>
      <c r="B22" s="5" t="n">
        <v>17</v>
      </c>
      <c r="C22" s="5" t="n">
        <v>28</v>
      </c>
    </row>
    <row r="23" spans="1:4">
      <c r="A23" s="4" t="s">
        <v>720</v>
      </c>
      <c r="B23" s="6" t="n">
        <v>826</v>
      </c>
      <c r="C23" s="6" t="n">
        <v>593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29</v>
      </c>
    </row>
    <row r="3" spans="1:3">
      <c r="A3" s="3" t="s">
        <v>728</v>
      </c>
    </row>
    <row r="4" spans="1:3">
      <c r="A4" s="4" t="s">
        <v>729</v>
      </c>
      <c r="B4" s="6" t="n">
        <v>18</v>
      </c>
      <c r="C4" s="6" t="n">
        <v>18</v>
      </c>
    </row>
    <row r="5" spans="1:3">
      <c r="A5" s="4" t="s">
        <v>730</v>
      </c>
      <c r="B5" s="5" t="n">
        <v>21641</v>
      </c>
    </row>
    <row r="6" spans="1:3">
      <c r="A6" s="4" t="s">
        <v>731</v>
      </c>
    </row>
    <row r="7" spans="1:3">
      <c r="A7" s="3" t="s">
        <v>728</v>
      </c>
    </row>
    <row r="8" spans="1:3">
      <c r="A8" s="4" t="s">
        <v>730</v>
      </c>
      <c r="B8" s="5" t="n">
        <v>131200</v>
      </c>
    </row>
    <row r="9" spans="1:3">
      <c r="A9" s="4" t="s">
        <v>732</v>
      </c>
      <c r="B9" s="5" t="n">
        <v>1700</v>
      </c>
    </row>
    <row r="10" spans="1:3">
      <c r="A10" s="4" t="s">
        <v>733</v>
      </c>
    </row>
    <row r="11" spans="1:3">
      <c r="A11" s="3" t="s">
        <v>728</v>
      </c>
    </row>
    <row r="12" spans="1:3">
      <c r="A12" s="4" t="s">
        <v>729</v>
      </c>
      <c r="B12" s="6" t="n">
        <v>250000</v>
      </c>
    </row>
    <row r="13" spans="1:3">
      <c r="A13" s="4" t="s">
        <v>734</v>
      </c>
    </row>
    <row r="14" spans="1:3">
      <c r="A14" s="3" t="s">
        <v>728</v>
      </c>
    </row>
    <row r="15" spans="1:3">
      <c r="A15" s="4" t="s">
        <v>735</v>
      </c>
      <c r="B15" s="5" t="n">
        <v>6700000</v>
      </c>
    </row>
    <row r="16" spans="1:3">
      <c r="A16" s="4" t="s">
        <v>736</v>
      </c>
      <c r="B16" s="8" t="n">
        <v>19.9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37</v>
      </c>
      <c r="B1" s="2" t="s">
        <v>738</v>
      </c>
      <c r="C1" s="2" t="s">
        <v>739</v>
      </c>
    </row>
    <row r="2" spans="1:3">
      <c r="A2" s="3" t="s">
        <v>740</v>
      </c>
    </row>
    <row r="3" spans="1:3">
      <c r="A3" s="4" t="s">
        <v>741</v>
      </c>
      <c r="C3" s="6" t="n">
        <v>100</v>
      </c>
    </row>
    <row r="4" spans="1:3">
      <c r="A4" s="4" t="s">
        <v>237</v>
      </c>
    </row>
    <row r="5" spans="1:3">
      <c r="A5" s="3" t="s">
        <v>740</v>
      </c>
    </row>
    <row r="6" spans="1:3">
      <c r="A6" s="4" t="s">
        <v>741</v>
      </c>
      <c r="B6" s="6" t="n">
        <v>100</v>
      </c>
    </row>
    <row r="7" spans="1:3">
      <c r="A7" s="4" t="s">
        <v>742</v>
      </c>
      <c r="B7" s="5" t="n">
        <v>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27:48Z</dcterms:created>
  <dcterms:modified xmlns:dcterms="http://purl.org/dc/terms/" xmlns:xsi="http://www.w3.org/2001/XMLSchema-instance" xsi:type="dcterms:W3CDTF">2019-05-09T17:27:48Z</dcterms:modified>
</cp:coreProperties>
</file>